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Organization and Plan of Busin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 Liability" sheetId="15" state="visible" r:id="rId15"/>
    <sheet xmlns:r="http://schemas.openxmlformats.org/officeDocument/2006/relationships" name="Shareholders_ Equity" sheetId="16" state="visible" r:id="rId16"/>
    <sheet xmlns:r="http://schemas.openxmlformats.org/officeDocument/2006/relationships" name="Business Combination" sheetId="17" state="visible" r:id="rId17"/>
    <sheet xmlns:r="http://schemas.openxmlformats.org/officeDocument/2006/relationships" name="Fair Value Measurements" sheetId="18" state="visible" r:id="rId18"/>
    <sheet xmlns:r="http://schemas.openxmlformats.org/officeDocument/2006/relationships" name="Restatement of Previously Issue" sheetId="19" state="visible" r:id="rId19"/>
    <sheet xmlns:r="http://schemas.openxmlformats.org/officeDocument/2006/relationships" name="Quarterly Financial Information"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Restatement of Previously Iss_2" sheetId="24" state="visible" r:id="rId24"/>
    <sheet xmlns:r="http://schemas.openxmlformats.org/officeDocument/2006/relationships" name="Quarterly Financial Informati_2" sheetId="25" state="visible" r:id="rId25"/>
    <sheet xmlns:r="http://schemas.openxmlformats.org/officeDocument/2006/relationships" name="Organization and Plan of Busi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Warrant Liability (Details)" sheetId="33" state="visible" r:id="rId33"/>
    <sheet xmlns:r="http://schemas.openxmlformats.org/officeDocument/2006/relationships" name="Shareholders_ Equity (Details)" sheetId="34" state="visible" r:id="rId34"/>
    <sheet xmlns:r="http://schemas.openxmlformats.org/officeDocument/2006/relationships" name="Business Combination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Significant Accounting Polici_5"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Fair Value Measurements (Deta_5" sheetId="43" state="visible" r:id="rId43"/>
    <sheet xmlns:r="http://schemas.openxmlformats.org/officeDocument/2006/relationships" name="Quarterly Financial Informati_3"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indie Semiconductor,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192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Net Income Per Ordinary Share Basic net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A reconciliation of net loss per ordinary share as adjusted for the portion of income that is attributable to ordinary shares subject to redemption is as follows:
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March Offering costs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Subsequent Events Management of the Company evaluates events that have occurred after the balance sheet date of March -recognized</t>
        </is>
      </c>
      <c r="C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Loss Per Ordinary Share (Restated)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December A reconciliation of net loss per ordinary share as adjusted for the portion of income that is attributable to ordinary shares subject to redemption is as follows:
For the (Restated)
For the (Restated)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December Offering costs (restated)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financial statements. Fair Value Measurements (restated)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Subsequent Events Management of the Company evaluates events that have occurred after the balance sheet date of December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34,500,000 Units at a purchase price of $10.00 per Unit. Each Unit consists of one Class A Share and one -half</t>
        </is>
      </c>
      <c r="C4" s="4" t="inlineStr">
        <is>
          <t>Note 3 — Initial Public Offering Pursuant to the Initial Public Offering, the Company sold 34,500,000 Units at a purchase price of $10.00 per Unit. Each Unit consists of one Class A Share and one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 [Abstract]</t>
        </is>
      </c>
    </row>
    <row r="4">
      <c r="A4" s="4" t="inlineStr">
        <is>
          <t>Private Placement</t>
        </is>
      </c>
      <c r="B4" s="4" t="inlineStr">
        <is>
          <t>Note 4 — Private Placement Simultaneously with the Initial Public Offering, the Sponsor purchased an aggregate of 8,650,000 Private Placement Warrants at $1.00 per Private Placement Warrant, for an aggregate purchase price of $8,650,000 (the “Private Placement”).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4" s="4" t="inlineStr">
        <is>
          <t>Note 4 — Private Placement Simultaneously with the Initial Public Offering, the Sponsor purchased an aggregate of 8,650,000 Private Placement Warrants at $1.00 per Private Placement Warrant, for an aggregate purchase price of $8,650,000.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 Related Party Transactions Founder Shares On February -allotment -allotment -for-one -dilution -trading -up Private Placement Warrants The sponsor purchased from the Company and aggregate of 8,650,000 Private Placement Warrants at $1.00 per Private Placement Warrant, for an aggregate purchase price of $8,650,000. Administrative Services Agreement The Company entered into an agreement whereby, commencing on August Advisory Agreement The Company entered into an agreement, whereby, commencing on August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were loans outstanding of $937,407 and $300,000 as of March Financing Agreement The Company and a member of the Sponsor entered into a letter agreement on August Note Payable to Sponsor On February -interest Initial Public Offering In August 2019, our Chief Executive Officer purchased 100,000 units at a price of $10.00 per unit for an aggregated purchase price of $1,000,000 as part of the Initial Public Offering.</t>
        </is>
      </c>
      <c r="C4" s="4" t="inlineStr">
        <is>
          <t>Note 5 — Related Party Transactions Founder Shares On February -allotment -allotment -for-one -dilution -trading -up Private Placement Warrants The sponsor purchased from the Company an aggregate of 8,650,000 Private Placement Warrants at $1.00 per Private Placement Warrant, for an aggregate purchase price of $8,650,000. Administrative Services Agreement The Company entered into an agreement whereby, commencing on August Advisory Agreement The Company entered into an agreement, whereby, commencing on August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was $300,000 and $0 of related party loans outstanding as of December Financing Agreement The Company and a member of the Sponsor entered into a letter agreement on August Note Payable to Sponsor On February -interest Initial Public Offering In August 2019, our Chief Executive Officer purchased 100,000 units at a price of $10.00 per unit for an aggregate purchase price of $1,000,000 as part of our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Note 6 — Commitments Registration Rights Pursuant to a registration rights agreement entered into on August -back -up Underwriters Agreement The Company granted the underwriters a 45 -day -allotments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c r="C4" s="4" t="inlineStr">
        <is>
          <t>Note 6 — Commitments Registration Rights Pursuant to a registration rights agreement entered into on August -back -up Underwriters Agreement The Company granted the underwriters a 45 -day -allotments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y</t>
        </is>
      </c>
      <c r="B1" s="2" t="inlineStr">
        <is>
          <t>3 Months Ended</t>
        </is>
      </c>
      <c r="C1" s="2" t="inlineStr">
        <is>
          <t>12 Months Ended</t>
        </is>
      </c>
    </row>
    <row r="2">
      <c r="B2" s="2" t="inlineStr">
        <is>
          <t>Mar. 31, 2021</t>
        </is>
      </c>
      <c r="C2" s="2" t="inlineStr">
        <is>
          <t>Dec. 31, 2020</t>
        </is>
      </c>
    </row>
    <row r="3">
      <c r="A3" s="3" t="inlineStr">
        <is>
          <t>Warrant Liability [Abstract]</t>
        </is>
      </c>
    </row>
    <row r="4">
      <c r="A4" s="4" t="inlineStr">
        <is>
          <t>Warrant Liability</t>
        </is>
      </c>
      <c r="B4" s="4" t="inlineStr">
        <is>
          <t>Note 7 —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 -linked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 transferees. If the Private Placement Warrants are held by someone other than the initial purchasers or their permitted transferees, the Private Placement Warrants will be redeemable by the Company and exercisable by such holders on the same basis as the Public Warrants. At March The Company accounts for the 17,250,000 warrants issued in connection with the Initial Public Offering and the 8,650,000 Private Placement Warrants in accordance with the guidance contained in ASC 815 -40 -Scholes -Scholes -Scholes -trading The Company believes that the adjustments to the exercise price of the warrants is based on a variable that is not an input to the fair value of a “fixed -for-fixed -measurement</t>
        </is>
      </c>
      <c r="C4" s="4" t="inlineStr">
        <is>
          <t>Note 7 — Warrant Liability (Restated)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 -linked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 At December The Company accounts for the 17,250,000 warrants issued in connection with the Initial Public Offering and the 8,650,000 Private Placement Warrants in accordance with the guidance contained in ASC 815 -40 -Scholes -Scholes -Scholes -trading The Company believes that the adjustments to the exercise price of the warrants is based on a variable that is not an input to the fair value of a “fixed -for-fixed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hareholders’ Equity</t>
        </is>
      </c>
      <c r="B4" s="4" t="inlineStr">
        <is>
          <t>Note 8 — Shareholders’ Equity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 -takeover At March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 -for-one -linked -dilution -linked -linked -equivalent At March Founder Shares On February -allotment -allotment -for-one -dilution Notwithstanding the foregoing, if the last sale price of the Class A Shares equals or exceeds $12.00 per share (as adjusted for share splits, share dividends, rights issuances, subdivisions, reorganizations, recapitalizations and the like) for any 20 trading days within any 30 -trading -up</t>
        </is>
      </c>
      <c r="C4" s="4" t="inlineStr">
        <is>
          <t>Note 8 — Shareholders’ Equity (Restated)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 -takeover At December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 -for-one -linked of the outstanding Class B ordinary shares agree to waive such anti -dilution -linked -linked -equivalent At December Founder Shares On February -allotment -for-one -dilution Notwithstanding the foregoing, if the last sale price of the Class A Shares equals or exceeds $12.00 per share (as adjusted for share splits, share dividends, rights issuances, subdivisions, reorganizations, recapitalizations and the like) for any 20 trading days within any 30 -trading -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Business Combination</t>
        </is>
      </c>
      <c r="B4" s="4" t="inlineStr">
        <is>
          <t>Note 9 — Business Combination On December Thunder Bridge II MTA Surviving Pubco -owned TBII Merger Sub ADK Merger Sub (“ ADK Service Provider Merger Sub ADK Blocker Merger Sub Merger Subs Company ADK Blockers ADK Service Provider Holdco Company Securityholder Representative Closing Domestication Thunder Bridge II Merger Company Merger Surviving Company Blocker Mergers Service Provider Merger Mergers Transactions As a result of the Transactions, each issued and outstanding Class A ordinary share and Class B ordinary share of Thunder Bridge II will convert into a share of Class A common stock of Surviving Pubco, and each issued and outstanding warrant to purchase Class A ordinary shares of Thunder Bridge II will be exercisable by its terms to purchase an equal number of shares of Class A common stock of Surviving Pubco. Each share of Surviving Pubco Class A common stock will provide the holder with the rights to vote, receive dividends, share in distributions in connection with a liquidation and other stockholder rights with respect to Surviving Pubco. Merger Consideration The merger consideration (the “ Merger Consideration Company Equity Holders Post -Merger Company Units -for-one Those Company Equity Holders that receive Post -Merger -Merger -Merger -for-one The Earn Out In addition to the consideration set forth above, the Company Equity Holders will also have a contingent earn out right to receive up to an additional 10,000,000 Earn Out Shares • • Payments of the Earn Out Shares to holders of Class A common stock of the Surviving Pubco or holders of the Post -Merger The Earn Out Shares will be paid either in shares of Class A common stock of the Surviving Pubco, or in Post -Merger -Merger -Merger The price targets shall be equitably adjusted for stock splits, dividends, reorganizations, combinations, recapitalizations and similar transactions affecting the shares of Class A common stock of Surviving Pubco. Notwithstanding the foregoing, if there is a Surviving Pubco Sale (as defined in the MTA) at any time following the Closing and prior to December Covenants of the Parties Each party agreed in the MTA to use its reasonable best efforts to effect the Closing. The MTA also contains certain customary covenants by each of the parties during the period between the signing of the MTA and the earlier of the Closing or the termination of the MTA in accordance with its terms, including the conduct of their respective businesses, provision of information, notification of certain matters, obtaining governmental consents (including making any filings required under the Hart -Scott-Rodino HSR Act -up Directors of the Combined Company The parties also agreed to take all necessary action so that the board of directors of Surviving Pubco following the Closing will consist of the following nine individuals (a majority of whom shall be independent directors in accordance with Nasdaq requirements): five individuals selected by the Company, three individuals selected by Thunder Bridge II, and one individual mutually agreed upon by the Company and Thunder Bridge II. Surviving Pubco’s board of directors will be classified with three classes of directors serving three year terms. Closing Conditions The obligations of the parties to complete the Closing are subject to various conditions, including customary conditions of each party and the following mutual conditions of the parties unless waived: • • • • -Merger • -4 Registration Statement • • Unless waived by the Company, the obligations of the Company to effect the Closing are subject to the satisfaction of the following additional conditions: • • • • • • • • -Closing • Sponsor • Termination The MTA may be terminated under certain customary and limited circumstances, including: • • If the MTA is terminated, all further obligations of the parties under the MTA will terminate and will be of no further force and effect (except that certain obligations related to public announcements, confidentiality, termination, fees and expenses, waiver of claims against the trust, and certain general provisions will continue in effect), and no party will have any further liability to any other party thereto except for liability for any fraud claims or willful and intentional breach of the MTA prior to such termination. The foregoing description of the MTA and the Transactions do not purport to be complete and are qualified in their entirety by the terms and conditions of the MTA, a copy of which is filed as Exhibit 2.1 hereto and incorporated herein by reference. The MTA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TA has been filed to provide investors with information regarding its terms. It is not intended to provide any other factual information about Thunder Bridge II, the Company or any other party to the MTA. In particular, the representations, warranties, covenants and agreements contained in the MTA, which were made only for purposes of such agreement and as of specific dates, were solely for the benefit of the parties to the MTA, may be subject to limitations agreed upon by the contracting parties (including being qualified by confidential disclosures made for the purposes of allocating contractual risk between the parties to the MTA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TA. In addition, the representations, warranties, covenants and agreements and other terms of the MTA may be subject to subsequent waiver or modification. Moreover, information concerning the subject matter of the representations and warranties and other terms may change after the date of the MTA, which subsequent information may or may not be fully reflected in Thunder Bridge II’s public disclosures. Subscription Agreements Contemporaneously with the execution of the MTA, Thunder Bridge II entered into separate Subscription Agreements with a number of subscribers (each a “ Subscriber PIPE Shares PIPE Investments The closing of the sale of the PIPE Shares pursuant to the Subscription Agreements is contingent upon, among other customary closing conditions, the substantially concurrent Closing of the Transactions. The purpose of the PIPE Investments is to raise additional capital for use by the Company following the Closing. Pursuant to the Subscription Agreements, Thunder Bridge II agreed that, within 30 calendar days after the Closing, Thunder Bridge II (or its successor) will file with the SEC (at Thunder Bridge II’s sole cost and expense) a registration statement registering the resale of the PIPE Shares, and Thunder Bridge II shall use its commercially reasonable efforts to have such registration statement declared effective as soon as practicable after the filing thereof, but no later than the earlier of (i) the 90 th th The foregoing description of the Subscription Agreements does not purport to be complete and is qualified in its entirety by the terms and conditions of the Subscription Agreements, a form of which is filed as Exhibit 10.1 hereto, and is incorporated herein by reference. Exchange Agreement Concurrently with the completion of the Mergers, Surviving Pubco will enter into an exchange agreement with the Company and the Company Equity Holders receiving Post -Merger Exchange Agreement -Merger -Merger -month -Merger -Merger -Merger The foregoing description of the Exchange Agreement does not purport to be complete and is qualified in its entirety by the terms and conditions of the Exchange Agreement, a copy of which is filed as Exhibit 10.2 hereto and is incorporated herein by reference. Tax Receivable Agreement Concurrently with the completion of the Transactions and as a condition precedent for the Closing, the Surviving Pubco will enter into the tax receivable agreement (the “ Tax Receivable Agreement -Merger TRA Participants local income tax that the Surviving Pubco actually realizes as a result of (i) the increases in tax basis of the Surviving Company’s assets attributable to and resulting from any exchanges of Post -Merger The foregoing description of the Tax Receivable Agreement does not purport to be complete and is qualified in its entirety by the terms and conditions of the Tax Receivable Agreement, a copy of which is filed as Exhibit 10.3 hereto and is incorporated herein by reference. Support Agreements Simultaneously with the execution of the MTA, each of (i) the Sponsor and (ii) certain officers and directors of the Company and certain Company Equity Holders entered into support agreements (collectively, the “ Support Agreements In the Support Agreements for the officers and directors of the Company and certain Company Equity Holders, they each agreed to vote all of their Company membership interests in favor of the MTA and related transactions and to take certain other actions in support of the MTA and related transactions. The Support Agreements also prevent them from transferring their voting rights with respect to their Company membership interests or otherwise transferring their Company membership interests prior to the meeting of the Company’s members to approve the MTA and related transactions, except for certain permitted transfers. In its Support Agreement, the Sponsor agreed with the Company to vote all of its equity interests in Thunder Bridge II in favor of the MTA and related transactions and to take certain other actions in support of the MTA and related transactions. The Support Agreement also prevents the Sponsor from transferring its voting rights with respect to its equity interests in Thunder Bridge II or otherwise transferring its equity interests in Thunder Bridge II prior to the meeting of Thunder Bridge II’s stockholders to approve the MTA and related transactions, except for certain permitted transfers. The foregoing description of the Support Agreements does not purport to be complete and is qualified in its entirety by the terms and conditions of the Support Agreements, copies of which, or the forms of which, are filed as Exhibit 10.4 and Exhibit 10.5 hereto and incorporated by reference herein. Sponsor Earnout Letter Simultaneously with the execution of the MTA, the Sponsor entered into a letter agreement (the “ Sponsor Letter Agreement Sponsor Escrow Agent Escrow Shares The foregoing description of the Sponsor Letter Agreement does not purport to be complete and is qualified in its entirety by the terms and conditions of the Sponsor Letter Agreement, a copy of which is filed as Exhibit 10.6 hereto and incorporated by reference herein.</t>
        </is>
      </c>
      <c r="C4" s="4" t="inlineStr">
        <is>
          <t>Note 9 — Business Combination On December Thunder Bridge II MTA Surviving Pubco -owned TBII Merger Sub ADK Merger Sub ADK Service Provider Merger Sub ADK Blocker Merger Sub Merger Subs Company ADK Blockers ADK Service Provider Holdco Company Securityholder Representative Closing Domestication Thunder Bridge II Merger Company Merger with the Company being the surviving limited liability company (in such capacity after the Company Merger, the “ Surviving Company Blocker Mergers Service Provider Merger Mergers Transactions As a result of the Transactions, each issued and outstanding Class A ordinary share and Class B ordinary share of Thunder Bridge II will convert into a share of Class A common stock of Surviving Pubco, and each issued and outstanding warrant to purchase Class A ordinary shares of Thunder Bridge II will be exercisable by its terms to purchase an equal number of shares of Class A common stock of Surviving Pubco. Each share of Surviving Pubco Class A common stock will provide the holder with the rights to vote, receive dividends, share in distributions in connection with a liquidation and other stockholder rights with respect to Surviving Pubco. Merger Consideration The merger consideration (the “ Merger Consideration Company Equity Holders Post -Merger Company Units -for-one Those Company Equity Holders that receive Post -Merger -Merger -Merger -for-one The Earn Out In addition to the consideration set forth above, the Company Equity Holders will also have a contingent earn out right to receive up to an additional 10,000,000 Earn Out Shares • • Payments of the Earn Out Shares to holders of Class A common stock of the Surviving Pubco or holders of the Post -Merger The Earn Out Shares will be paid either in shares of Class A common stock of the Surviving Pubco, or in Post -Merger -Merger -Merger The price targets shall be equitably adjusted for stock splits, dividends, reorganizations, combinations, recapitalizations and similar transactions affecting the shares of Class A common stock of Surviving Pubco. Notwithstanding the foregoing, if there is a Surviving Pubco Sale (as defined in the MTA) at any time following the Closing and prior to December Covenants of the Parties Each party agreed in the MTA to use its reasonable best efforts to effect the Closing. The MTA also contains certain customary covenants by each of the parties during the period between the signing of the MTA and the earlier of the Closing or the termination of the MTA in accordance with its terms, including the conduct of their respective businesses, provision of information, notification of certain matters, obtaining governmental consents (including making any filings required under the Hart -Scott-Rodino HSR Act -up Directors of the Combined Company The parties also agreed to take all necessary action so that the board of directors of Surviving Pubco following the Closing will consist of the following nine individuals (a majority of whom shall be independent directors in accordance with Nasdaq requirements): five individuals selected by the Company, three individuals selected by Thunder Bridge II, and one individual mutually agreed upon by the Company and Thunder Bridge II. Surviving Pubco’s board of directors will be classified with three classes of directors serving three year terms. Closing Conditions The obligations of the parties to complete the Closing are subject to various conditions, including customary conditions of each party and the following mutual conditions of the parties unless waived: • • • • -Merger • -4 Registration Statement • • Unless waived by the Company, the obligations of the Company to effect the Closing are subject to the satisfaction of the following additional conditions: • • • • • • • • -Closing • Sponsor • Termination The MTA may be terminated under certain customary and limited circumstances, including: • • If the MTA is terminated, all further obligations of the parties under the MTA will terminate and will be of no further force and effect (except that certain obligations related to public announcements, confidentiality, termination, fees and expenses, waiver of claims against the trust, and certain general provisions will continue in effect), and no party will have any further liability to any other party thereto except for liability for any fraud claims or willful and intentional breach of the MTA prior to such termination. The foregoing description of the MTA and the Transactions do not purport to be complete and are qualified in their entirety by the terms and conditions of the MTA, a copy of which is filed as Exhibit 2.1 hereto and incorporated herein by reference. The MTA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TA has been filed to provide investors with information regarding its terms. It is not intended to provide any other factual information about Thunder Bridge II, the Company or any other party to the MTA. In particular, the representations, warranties, covenants and agreements contained in the MTA, which were made only for purposes of such agreement and as of specific dates, were solely for the benefit of the parties to the MTA, may be subject to limitations agreed upon by the contracting parties (including being qualified by confidential disclosures made for the purposes of allocating contractual risk between the parties to the MTA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TA. In addition, the representations, warranties, covenants and agreements and other terms of the MTA may be subject to subsequent waiver or modification. Moreover, information concerning the subject matter of the representations and warranties and other terms may change after the date of the MTA, which subsequent information may or may not be fully reflected in Thunder Bridge II’s public disclosures. Subscription Agreements Contemporaneously with the execution of the MTA, Thunder Bridge II entered into separate Subscription Agreements with a number of subscribers (each a “ Subscriber PIPE Shares PIPE Investments The closing of the sale of the PIPE Shares pursuant to the Subscription Agreements is contingent upon, among other customary closing conditions, the substantially concurrent Closing of the Transactions. The purpose of the PIPE Investments is to raise additional capital for use by the Company following the Closing. Pursuant to the Subscription Agreements, Thunder Bridge II agreed that, within 30 calendar days after the Closing, Thunder Bridge II (or its successor) will file with the SEC (at Thunder Bridge II’s sole cost and expense) a registration statement registering the resale of the PIPE Shares, and Thunder Bridge II shall use its commercially reasonable efforts to have such registration statement declared effective as soon as practicable after the filing thereof, but no later than the earlier of (i) the 90 th th The foregoing description of the Subscription Agreements does not purport to be complete and is qualified in its entirety by the terms and conditions of the Subscription Agreements, a form of which is filed as Exhibit 10.1 hereto, and is incorporated herein by reference. Exchange Agreement Concurrently with the completion of the Mergers, Surviving Pubco will enter into an exchange agreement with the Company and the Company Equity Holders receiving Post -Merger Exchange Agreement -Merger -Merger -month -Merger -Merger -Merger The foregoing description of the Exchange Agreement does not purport to be complete and is qualified in its entirety by the terms and conditions of the Exchange Agreement, a copy of which is filed as Exhibit 10.2 hereto and is incorporated herein by reference. Tax Receivable Agreement Concurrently with the completion of the Transactions and as a condition precedent for the Closing, the Surviving Pubco will enter into the tax receivable agreement (the “ Tax Receivable Agreement -Merger TRA Participants -Merger The foregoing description of the Tax Receivable Agreement does not purport to be complete and is qualified in its entirety by the terms and conditions of the Tax Receivable Agreement, a copy of which is filed as Exhibit 10.3 hereto and is incorporated herein by reference. Support Agreements Simultaneously with the execution of the MTA, each of (i) the Sponsor and (ii) certain officers and directors of the Company and certain Company Equity Holders entered into support agreements (collectively, the “ Support Agreements In the Support Agreements for the officers and directors of the Company and certain Company Equity Holders, they each agreed to vote all of their Company membership interests in favor of the MTA and related transactions and to take certain other actions in support of the MTA and related transactions. The Support Agreements also prevent them from transferring their voting rights with respect to their Company membership interests or otherwise transferring their Company membership interests prior to the meeting of the Company’s members to approve the MTA and related transactions, except for certain permitted transfers. In its Support Agreement, the Sponsor agreed with the Company to vote all of its equity interests in Thunder Bridge II in favor of the MTA and related transactions and to take certain other actions in support of the MTA and related transactions. The Support Agreement also prevents the Sponsor from transferring its voting rights with respect to its equity interests in Thunder Bridge II or otherwise transferring its equity interests in Thunder Bridge II prior to the meeting of Thunder Bridge II’s stockholders to approve the MTA and related transactions, except for certain permitted transfers. The foregoing description of the Support Agreements does not purport to be complete and is qualified in its entirety by the terms and conditions of the Support Agreements, copies of which, or the forms of which, are filed as Exhibit 10.4 and Exhibit 10.5 hereto and incorporated by reference herein. Sponsor Earnout Letter Simultaneously with the execution of the MTA, the Sponsor entered into a letter agreement (the “ Sponsor Letter Agreement Sponsor Escrow Agent Escrow Shares The foregoing description of the Sponsor Letter Agreement does not purport to be complete and is qualified in its entirety by the terms and conditions of the Sponsor Letter Agreement, a copy of which is filed as Exhibit 10.6 hereto and incorporated by reference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The Warrants are accounted for as liabilities in accordance with ASC 815 -40 The following table presents information about the Company’s assets and liabilities that are measured at fair value on a recurring basis at March
Description
Level
March 31, 2021
December 31, 2020
Liabilities:
Public Warrants
1
$
37,605,000
$
63,738,750
Private Placement Warrants
2
19,808,500
33,443,044 No other changes in valuation techniques or inputs occurred during the years ended March </t>
        </is>
      </c>
      <c r="C4" s="4" t="inlineStr">
        <is>
          <t xml:space="preserve">Note 11 — Fair Value Measurements The following table presents information about the Company’s assets and liabilities that are measured at fair value on a recurring basis at December
December 31,
Description
Level
2020
2019
Liabilities:
Private Placement Warrants (1)
2
$
33,443,044
$
7,862,415
Public Warrants (1)
1
$
63,738,750
$
15,525,000 ____________ (1) Measured at fair value on a recurring basis. Warrants The Warrants are accounted for as liabilities in accordance with ASC 815 -40 Initial Measurement The Company established the initial fair value for the Warrants on August -half The key inputs into the Monte Carlo simulation model for the Private Placement Warrants and Public Warrants were as follows at initial measurement:
Input
August 9,
Risk-free interest rate
1.64
%
Expected term (years)
6.72
Expected Volatility
14
%
Exercise Price
$
11.50
Stock price
$
9.50
The Company’s use of a Monte Carlo simulation model required the use of subjective assumptions: • -free -SPAC • -SPAC -year • -traded • -half Therefore, the resulting valuations for the two classes of Warrants were determined to be equal. On August Subsequent Measurement The Warrants are measured at fair value on a recurring basis. The subsequent measurement of the Public Warrants as of December -term As of December The following table presents the changes in the fair value of warrant liabilities:
Private Placement
Public
Warrant Liabilities
Fair value as of February 13, 2019
$
—
$
—
$
—
Initial Measurement on August 9, 2019
9,175,984
17,250,000
26,425,984
Change in valuation inputs or other assumptions (1)(2)
(1,313,569
)
(1,725,000
)
(3,038,569
)
Fair value as of December 31, 2019
7,862,415
15,525,000
23,387,415
Change in valuation inputs or other assumptions (1)(2)
25,580,629
48,213,750
73,794,379
Fair value as of December 31, 2020
$
33,443,044
$
63,738,750
$
97,181,794
____________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10 — Restatement of Previously Issued Financial Statements On April In further consideration of the guidance in Accounting Standards Codification (“ASC”) 815 -40 The Company’s management and the audit committee of the Company’s Board of Directors concluded that it is appropriate to restate the Company’s previously issued audited financial statements as of December -K -40
As Reported
Adjustment
As
Balance sheet as of December 31, 2020
Warrant liability
$
—
$
97,181,794
$
97,181,794
Total liabilities
13,001,751
97,181,794
110,183,545
Ordinary shares subject to possible redemption (1)
331,774,406
17,808,732
349,583,138
Class A ordinary shares
175
(175
)
—
Additional paid in capital
2,416,020
(2,416,020
)
—
Retained earnings (accumulated deficit)
2,582,948
(112,574,330
)
(109,991,382
)
Balance sheet as of December 31, 2019
Warrant liability
$
—
$
23,387,415
$
23,387,415
Total liabilities
12,116,731
23,387,415
35,504,146
Ordinary shares subject to possible redemption (1)
331,272,961
16,187,891
347,460,852
Class A ordinary shares
162
(162
)
—
Additional paid in capital
2,917,448
(2,917,448
)
—
Retained earnings (accumulated deficit)
2,081,499
(36,657,665
)
(34,576,166
)
Statement of Operations for the year ended
Change in warrant liability
$
—
$
(73,794,379
)
$
(73,794,379
)
Net income (loss)
501,449
(73,794,379
)
(73,292,930
)
Basic and diluted weighted average shares outstanding
10,247,054
(1,622,054
)
8,625,000
Basic and diluted net loss per share
(0.15
)
(8.59
)
(8.74
)
Statement of Operations for the Period from February 13, 2019 (Date of Inception) through December 31, 2019
Change in warrant liability
$
—
$
1,538,409
$
1,538,409
Net income (loss)
2,081,499
1,538,409
3,619,908
Basic and diluted weighted average shares outstanding
9,142,764
(705,264
)
8,437,500
Basic and diluted net (loss) income per share
(0.03
)
0.17
0.14
Statement of Cash Flows for the Year Ended
Cash Flows from Operating Activities:
Net income (loss)
$
501,449
$
(73,794,379
)
$
(73,292,930
)
Change in fair value of warrant liability
—
73,794,379
73,794,379
Statement of Cash Flows for the Period from February 13, 2019 (Date of Inception) through December 31, 2019
Cash Flows from Operating Activities:
Net income (loss)
$
—
$
1,538,409
$
1,538,409
Change in fair value of warrant liability
—
(1,538,409
)
(1,538,409
) ____________ (1) 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Balance Sheets (Unaudited) - USD ($)</t>
        </is>
      </c>
      <c r="B1" s="2" t="inlineStr">
        <is>
          <t>Mar. 31, 2021</t>
        </is>
      </c>
      <c r="C1" s="2" t="inlineStr">
        <is>
          <t>Dec. 31, 2020</t>
        </is>
      </c>
      <c r="E1" s="2" t="inlineStr">
        <is>
          <t>Dec. 31, 2019</t>
        </is>
      </c>
    </row>
    <row r="2">
      <c r="A2" s="3" t="inlineStr">
        <is>
          <t>Current assets</t>
        </is>
      </c>
    </row>
    <row r="3">
      <c r="A3" s="4" t="inlineStr">
        <is>
          <t>Cash and cash equivalents</t>
        </is>
      </c>
      <c r="B3" s="5" t="n">
        <v>75728</v>
      </c>
      <c r="C3" s="5" t="n">
        <v>133695</v>
      </c>
      <c r="E3" s="5" t="n">
        <v>497549</v>
      </c>
    </row>
    <row r="4">
      <c r="A4" s="4" t="inlineStr">
        <is>
          <t>Prepaid expenses</t>
        </is>
      </c>
      <c r="B4" s="6" t="n">
        <v>93063</v>
      </c>
      <c r="C4" s="6" t="n">
        <v>59330</v>
      </c>
      <c r="E4" s="6" t="n">
        <v>431294</v>
      </c>
    </row>
    <row r="5">
      <c r="A5" s="4" t="inlineStr">
        <is>
          <t>Total current assets</t>
        </is>
      </c>
      <c r="B5" s="6" t="n">
        <v>168791</v>
      </c>
      <c r="C5" s="6" t="n">
        <v>193025</v>
      </c>
      <c r="E5" s="6" t="n">
        <v>928843</v>
      </c>
    </row>
    <row r="6">
      <c r="A6" s="3" t="inlineStr">
        <is>
          <t>Other assets</t>
        </is>
      </c>
    </row>
    <row r="7">
      <c r="A7" s="4" t="inlineStr">
        <is>
          <t>Cash and marketable securities held in Trust Account</t>
        </is>
      </c>
      <c r="B7" s="6" t="n">
        <v>349591759</v>
      </c>
      <c r="C7" s="6" t="n">
        <v>349583138</v>
      </c>
      <c r="E7" s="6" t="n">
        <v>347460852</v>
      </c>
    </row>
    <row r="8">
      <c r="A8" s="4" t="inlineStr">
        <is>
          <t>Total assets</t>
        </is>
      </c>
      <c r="B8" s="6" t="n">
        <v>349760550</v>
      </c>
      <c r="C8" s="6" t="n">
        <v>349776163</v>
      </c>
      <c r="E8" s="6" t="n">
        <v>348389695</v>
      </c>
    </row>
    <row r="9">
      <c r="A9" s="3" t="inlineStr">
        <is>
          <t>Current Liabilities</t>
        </is>
      </c>
    </row>
    <row r="10">
      <c r="A10" s="4" t="inlineStr">
        <is>
          <t>Accounts payable and accrued expenses</t>
        </is>
      </c>
      <c r="B10" s="6" t="n">
        <v>1033032</v>
      </c>
      <c r="C10" s="6" t="n">
        <v>626750</v>
      </c>
      <c r="E10" s="6" t="n">
        <v>41731</v>
      </c>
    </row>
    <row r="11">
      <c r="A11" s="4" t="inlineStr">
        <is>
          <t>Warrant liability</t>
        </is>
      </c>
      <c r="B11" s="6" t="n">
        <v>57614968</v>
      </c>
      <c r="C11" s="6" t="n">
        <v>97181794</v>
      </c>
      <c r="D11" s="4" t="inlineStr">
        <is>
          <t>[1]</t>
        </is>
      </c>
      <c r="E11" s="6" t="n">
        <v>23387415</v>
      </c>
      <c r="F11" s="4" t="inlineStr">
        <is>
          <t>[2]</t>
        </is>
      </c>
    </row>
    <row r="12">
      <c r="A12" s="4" t="inlineStr">
        <is>
          <t>Promissory note payable – related party</t>
        </is>
      </c>
      <c r="B12" s="6" t="n">
        <v>937407</v>
      </c>
      <c r="C12" s="6" t="n">
        <v>300000</v>
      </c>
      <c r="E12" s="4" t="inlineStr">
        <is>
          <t xml:space="preserve"> </t>
        </is>
      </c>
    </row>
    <row r="13">
      <c r="A13" s="4" t="inlineStr">
        <is>
          <t>Total current liabilities</t>
        </is>
      </c>
      <c r="B13" s="6" t="n">
        <v>59585407</v>
      </c>
      <c r="C13" s="6" t="n">
        <v>98108544</v>
      </c>
      <c r="E13" s="6" t="n">
        <v>23429146</v>
      </c>
    </row>
    <row r="14">
      <c r="A14" s="4" t="inlineStr">
        <is>
          <t>Deferred underwriting fee payable</t>
        </is>
      </c>
      <c r="B14" s="6" t="n">
        <v>12075000</v>
      </c>
      <c r="C14" s="6" t="n">
        <v>12075000</v>
      </c>
      <c r="E14" s="6" t="n">
        <v>12075000</v>
      </c>
    </row>
    <row r="15">
      <c r="A15" s="4" t="inlineStr">
        <is>
          <t>Total Liabilities</t>
        </is>
      </c>
      <c r="B15" s="6" t="n">
        <v>71660407</v>
      </c>
      <c r="C15" s="6" t="n">
        <v>110183544</v>
      </c>
      <c r="E15" s="6" t="n">
        <v>35504146</v>
      </c>
    </row>
    <row r="16">
      <c r="A16" s="4" t="inlineStr">
        <is>
          <t>Ordinary shares subject to possible redemption, 34,500,000, at December 31, 2020 and 2019, respectively, at redemption value</t>
        </is>
      </c>
      <c r="B16" s="6" t="n">
        <v>349591759</v>
      </c>
      <c r="C16" s="6" t="n">
        <v>349583138</v>
      </c>
      <c r="E16" s="6" t="n">
        <v>347460852</v>
      </c>
    </row>
    <row r="17">
      <c r="A17" s="3" t="inlineStr">
        <is>
          <t>Shareholders’ Equity</t>
        </is>
      </c>
    </row>
    <row r="18">
      <c r="A18" s="4" t="inlineStr">
        <is>
          <t>Preferred shares, $0.0001 par value; 1,000,000 shares authorized; none outstanding</t>
        </is>
      </c>
      <c r="B18" s="4" t="inlineStr">
        <is>
          <t xml:space="preserve"> </t>
        </is>
      </c>
      <c r="C18" s="4" t="inlineStr">
        <is>
          <t xml:space="preserve"> </t>
        </is>
      </c>
      <c r="E18" s="4" t="inlineStr">
        <is>
          <t xml:space="preserve"> </t>
        </is>
      </c>
    </row>
    <row r="19">
      <c r="A19" s="4" t="inlineStr">
        <is>
          <t>Class A ordinary shares, $0.0001 par value; 200,000,000 shares authorized; 0 shares issued and outstanding (excluding 34,500,000 shares subject to possible redemption), at December 31, 2020 and 2019, respectively</t>
        </is>
      </c>
      <c r="B19" s="4" t="inlineStr">
        <is>
          <t xml:space="preserve"> </t>
        </is>
      </c>
      <c r="C19" s="4" t="inlineStr">
        <is>
          <t xml:space="preserve"> </t>
        </is>
      </c>
      <c r="D19" s="4" t="inlineStr">
        <is>
          <t>[3]</t>
        </is>
      </c>
      <c r="E19" s="4" t="inlineStr">
        <is>
          <t xml:space="preserve"> </t>
        </is>
      </c>
      <c r="F19" s="4" t="inlineStr">
        <is>
          <t>[3]</t>
        </is>
      </c>
    </row>
    <row r="20">
      <c r="A20" s="4" t="inlineStr">
        <is>
          <t>Class B ordinary shares, $0.0001 par value; 20,000,000 shares authorized; 8,625,000 shares issued and outstanding</t>
        </is>
      </c>
      <c r="B20" s="6" t="n">
        <v>863</v>
      </c>
      <c r="C20" s="6" t="n">
        <v>863</v>
      </c>
      <c r="E20" s="6" t="n">
        <v>863</v>
      </c>
    </row>
    <row r="21">
      <c r="A21" s="4" t="inlineStr">
        <is>
          <t>Additional paid in capital</t>
        </is>
      </c>
      <c r="B21" s="4" t="inlineStr">
        <is>
          <t xml:space="preserve"> </t>
        </is>
      </c>
      <c r="C21" s="4" t="inlineStr">
        <is>
          <t xml:space="preserve"> </t>
        </is>
      </c>
      <c r="D21" s="4" t="inlineStr">
        <is>
          <t>[4]</t>
        </is>
      </c>
      <c r="E21" s="4" t="inlineStr">
        <is>
          <t xml:space="preserve"> </t>
        </is>
      </c>
      <c r="F21" s="4" t="inlineStr">
        <is>
          <t>[5]</t>
        </is>
      </c>
    </row>
    <row r="22">
      <c r="A22" s="4" t="inlineStr">
        <is>
          <t>Accumulated Deficit</t>
        </is>
      </c>
      <c r="B22" s="6" t="n">
        <v>-71492479</v>
      </c>
      <c r="C22" s="6" t="n">
        <v>-109991382</v>
      </c>
      <c r="D22" s="4" t="inlineStr">
        <is>
          <t>[6]</t>
        </is>
      </c>
      <c r="E22" s="6" t="n">
        <v>-34576166</v>
      </c>
      <c r="F22" s="4" t="inlineStr">
        <is>
          <t>[6]</t>
        </is>
      </c>
    </row>
    <row r="23">
      <c r="A23" s="4" t="inlineStr">
        <is>
          <t>Total Shareholders’ Equity</t>
        </is>
      </c>
      <c r="B23" s="6" t="n">
        <v>-71491616</v>
      </c>
      <c r="C23" s="6" t="n">
        <v>-109990519</v>
      </c>
      <c r="E23" s="6" t="n">
        <v>-34575303</v>
      </c>
    </row>
    <row r="24">
      <c r="A24" s="4" t="inlineStr">
        <is>
          <t>Total Liabilities And Shareholders’ Equity</t>
        </is>
      </c>
      <c r="B24" s="5" t="n">
        <v>349760550</v>
      </c>
      <c r="C24" s="5" t="n">
        <v>349776163</v>
      </c>
      <c r="E24" s="5" t="n">
        <v>348389695</v>
      </c>
    </row>
    <row r="25"/>
    <row r="26">
      <c r="A26" s="4" t="inlineStr">
        <is>
          <t>[1]</t>
        </is>
      </c>
      <c r="B26" s="4" t="inlineStr">
        <is>
          <t>As restated amount includes an additional $97,181,794, 35,082,086, $37,908,314, and 18,387,385 for the 4th, 3rd, 2nd and 1st quarters, respectively.</t>
        </is>
      </c>
    </row>
    <row r="27">
      <c r="A27" s="4" t="inlineStr">
        <is>
          <t>[2]</t>
        </is>
      </c>
      <c r="B27" s="4" t="inlineStr">
        <is>
          <t>As restated amount includes an additional $97,181,794, 35,082,086, $37,908,314, and 18,387,385 for the 4th, 3rd, 2nd and 1st quarters, respectively.</t>
        </is>
      </c>
    </row>
    <row r="28">
      <c r="A28" s="4" t="inlineStr">
        <is>
          <t>[3]</t>
        </is>
      </c>
      <c r="B28" s="4" t="inlineStr">
        <is>
          <t>As restated amount includes a decrease of 160, 162 and 159 or the 4th and 3rd quarters and on August 13, 2019.</t>
        </is>
      </c>
    </row>
    <row r="29">
      <c r="A29" s="4" t="inlineStr">
        <is>
          <t>[4]</t>
        </is>
      </c>
      <c r="B29" s="4" t="inlineStr">
        <is>
          <t>As restated amount includes a decrease of $2,917,479, 4,310,339 and $5,049,201 or the 4th and 3rd quarters and on August 13, 2019.</t>
        </is>
      </c>
    </row>
    <row r="30">
      <c r="A30" s="4" t="inlineStr">
        <is>
          <t>[5]</t>
        </is>
      </c>
      <c r="B30" s="4" t="inlineStr">
        <is>
          <t>As restated amount includes a decrease of $2,917,479, 4,310,339 and $5,049,201 or the 4th and 3rd quarters and on August 13, 2019.</t>
        </is>
      </c>
    </row>
    <row r="31">
      <c r="A31" s="4" t="inlineStr">
        <is>
          <t>[6]</t>
        </is>
      </c>
      <c r="B31" s="4" t="inlineStr">
        <is>
          <t>As restated amount includes a decrease of $36,657,666, $38,558,188 and $37,235,353 for the 4th and 3rd quarters and on August 13, 2019.</t>
        </is>
      </c>
    </row>
  </sheetData>
  <mergeCells count="9">
    <mergeCell ref="C1:D1"/>
    <mergeCell ref="E1:F1"/>
    <mergeCell ref="A25:F25"/>
    <mergeCell ref="B26:F26"/>
    <mergeCell ref="B27:F27"/>
    <mergeCell ref="B28:F28"/>
    <mergeCell ref="B29:F29"/>
    <mergeCell ref="B30:F30"/>
    <mergeCell ref="B31:F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NOTE 12 — Quarterly Financial Information (Unaudited) The following tables are a summary of certain quarterly financial data for the year ended December
2020
4 th Quarter
3 rd Quarter
2 nd Quarter
1 st Quarter
Formation costs and other operating
$
1,080,155
$
148,871
$
153,264
$
238,549
Loss from operations
(1,080,155
)
(148,871
)
(153,264
)
(238,549
)
Other Income:
Interest income
8,812
8,812
87,114
2,017,548
Change in fair value of warrant liability (2)
(62,099,708
)
2,826,228
(19,520,931
)
5,000,031
Net (loss) income
$
(63,171,051
)
$
2,686,169
$
(19,587,081
)
$
6,779,030
Weighted average shares outstanding, basic and diluted (1)
8,625,000
8,625,000
8,625,000
8,625,000
Basic and diluted net (loss) income per ordinary share
$
(7.33
)
$
0.31
$
(2.28
)
$
0.55
(1) Excludes an aggregate of up to 34,500,000 (2) As restated amount includes change in fair value of warrant liability of ($62,099,708), 2,826,228, ($19,520,931) and $5,000,031 in the 4 th rd nd st
2020
4 th Quarter
3 rd Quarter
2 nd Quarter
1 st Quarter
ASSETS
Current assets
Cash and cash equivalents
$
133,697
$
217,982
$
272,257
$
304,208
Prepaid expenses
59,330
341,445
370,443
403,712
Total current assets
193,027
559,427
642,700
707,920
Other assets
Cash and marketable securities held in Trust Account
349,583,138
349,574,326
349,565,514
349,478,401
Deferred offering costs
—
—
—
—
Total assets
$
349,776,165
$
350,133,753
$
350,208,214
$
350,186,321
LIABILITIES AND SHAREHOLDERS’ EQUITY (DEFICIT)
Current Liabilities
Accounts payable and accrued expenses
$
626,752
$
12,998
$
147,400
$
59,356
Promissory note payable
—
—
—
—
Warrant liability (1)
97,181,794
35,082,086
37,908,314
18,387,385
Promissory note payable – related party
300,000
200,000
—
—
Total current liabilities
98,108,546
35,295,084
38,055,714
18,446,741
Deferred underwriting fee payable
12,075,000
12,075,000
12,075,000
12,075,000
Total Liabilities
110,183,546
47,370,084
50,130,714
30,521,741
Ordinary shares subject to possible (2)
349,583,138
349,574,326
349,565,514
349,478,401
Shareholders’ Equity (Deficit)
Preferred shares, $0.0001 par value; 1,000,000 shares
—
—
—
—
Class A ordinary shares, $0.0001 par value; (3)
—
—
—
—
Class B ordinary shares, $0.0001 par value;
863
863
863
863
Additional paid in capital (4)
—
—
—
—
(Accumulated Deficit) (5)
(109,991,382
)
(46,811,520
)
(49,488,877
)
(29,814,684
)
Total Shareholders’ Equity (Deficit)
(109,990,519
)
(46,810,657
)
(49,488,014
)
(29,813,821
)
$
349,776,165
$
350,133,753
$
350,208,214
$
350,186,321
(1) As restated amount includes an additional $97,181,794, 35,082,086, $37,908,314, and 18,387,385 for the 4 th rd nd st (2) As restated amount includes an increase of $17,808,732, $16,728,581, $16,579,701 and $16,426,469 for the 4 th rd nd st (3) As restated amount includes a decrease of $175, $164, $163 and $162 for the 4 th rd nd st (4) As restated amount includes a decrease of $2,416,019, $1,344,692, 1,204,624 and $1,138,477 for the 4 th rd nd st (5) As restated amount includes a decrease of $112,574,331, $50,465,812, $53,283,227 and $33,675,185 for the 4 th rd nd st
2019
4 th Quarter
3 rd Quarter
2 nd Quarter
For the
Formation costs and other operating expenses
$
200,824
$
147,173
$
26,355
$
5,000
Loss from operations
(200,824
)
(147,173
)
(26,355
)
(5,000
)
Other Income:
Interest income
1,593,683
867,168
—
—
Change in fair value of warrant liability (2)
3,494,207
(1,955,798
)
—
—
Net (loss) income
$
4,887,066
$
(1,235,803
)
$
(26,355
)
$
(5,000
)
Weighted average shares outstanding, basic and diluted (1)
8,625,000
8,625,000
6,382,980
6,382,980
Basic and diluted net (loss) income per ordinary share
$
0.38
$
(0.24
)
$
—
$
—
(1) Excludes an aggregate of up to 34,500,000 (2) As restated amount includes change in fair value of warrant liability of $3,494207 and ($1,955,798) in Quarters 4 and 3, respectively.
2019
4 th Quarter
3 rd Quarter
August 13,
ASSETS
Current assets
Cash and cash equivalents
$
497,549
$
944,979
$
1,036,349
Prepaid expenses
431,294
168,309
179,900
Total current assets
928,843
1,113,288
1,216,249
Other assets
Cash and marketable securities held in Trust Account
347,460,852
345,867,168
345,000,000
Deferred offering costs
—
—
—
Total assets
$
348,389,695
$
346,980,456
$
346,216,249
LIABILITIES AND SHAREHOLDERS’ EQUITY (DEFICIT)
Current Liabilities
Accounts payable and accrued expenses
$
41,731
$
25,353
$
0
Warrant liability (1)
23,387,415
26,881,621
26,425,984
Total current liabilities
23,429,146
26,906,974
26,425,984
Deferred underwriting fee payable
12,075,000
12,075,000
12,075,000
Total Liabilities
35,504,146
38,981,974
38,500,984
Ordinary shares subject to possible redemption (2)
347,460,852
345,867,168
345,000,000
Shareholders’ Equity (Deficit)
Preferred shares, $0.0001 par value; 1,000,000 shares
—
—
—
Class A ordinary shares, $0.0001 par value; (3)
—
—
—
Class B ordinary shares, $0.0001 par value;
863
863
863
Additional paid in capital (4)
—
—
—
(Accumulated Deficit) (5)
(34,576,166
)
(37,869,549
)
(37,285,598
)
Total Shareholders’ Equity (Deficit)
(34,575,303
)
(37,868,686
)
(37,284,735
)
$
348,389,695
$
346,980,456
$
346,216,249
(1) As restated amount includes an additional $97,181,794, 35,082,086, $37,908,314, and 18,387,385 for the 4 th rd nd st (2) As restate amount includes an increase of $17,808,732, $16,728,581, $16,579,701 and $16,426,469 for the 4 th rd nd st (3) As restated amount includes a decrease of 160, 162 and 159 or the 4 th rd (4) As restated amount includes a decrease of $2,917,479, 4,310,339 and $5,049,201 or the 4 th rd (5) As restated amount includes a decrease of $36,657,666, $38,558,188 and $37,235,353 for the 4 th 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c r="C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row>
    <row r="5">
      <c r="A5" s="4" t="inlineStr">
        <is>
          <t>Net Income Per Ordinary Share</t>
        </is>
      </c>
      <c r="B5" s="4" t="inlineStr">
        <is>
          <t>Net Income Per Ordinary Share Basic net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A reconciliation of net loss per ordinary share as adjusted for the portion of income that is attributable to ordinary shares subject to redemption is as follows:
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t>
        </is>
      </c>
      <c r="C5" s="4" t="inlineStr">
        <is>
          <t>Loss Per Ordinary Share (Restated)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December A reconciliation of net loss per ordinary share as adjusted for the portion of income that is attributable to ordinary shares subject to redemption is as follows:
For the (Restated)
For the (Restated)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t>
        </is>
      </c>
    </row>
    <row r="6">
      <c r="A6" s="4" t="inlineStr">
        <is>
          <t>Cash and Cash Equivalents</t>
        </is>
      </c>
      <c r="B6" s="4" t="inlineStr">
        <is>
          <t>Cash and Cash Equivalents The Company considers all highly liquid investments purchased with an original maturity of three months or less to be cash equivalents. Cash equivalents are carried at cost, which approximates fair value.</t>
        </is>
      </c>
      <c r="C6" s="4" t="inlineStr">
        <is>
          <t>Cash and Cash Equivalents The Company considers all highly liquid investments purchased with an original maturity of three months or less to be cash equivalents. Cash equivalents are carried at cost, which approximates fair valu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Ordinary shares subject to possible redemption</t>
        </is>
      </c>
      <c r="B8"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March </t>
        </is>
      </c>
      <c r="C8"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December </t>
        </is>
      </c>
    </row>
    <row r="9">
      <c r="A9" s="4" t="inlineStr">
        <is>
          <t>Offering costs</t>
        </is>
      </c>
      <c r="B9" s="4" t="inlineStr">
        <is>
          <t>Offering costs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t>
        </is>
      </c>
      <c r="C9" s="4" t="inlineStr">
        <is>
          <t>Offering costs (restated)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t>
        </is>
      </c>
    </row>
    <row r="10">
      <c r="A10" s="4" t="inlineStr">
        <is>
          <t>Income Taxes</t>
        </is>
      </c>
      <c r="B1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t>
        </is>
      </c>
      <c r="C1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t>
        </is>
      </c>
    </row>
    <row r="11">
      <c r="A11" s="4" t="inlineStr">
        <is>
          <t>Recent Accounting Pronouncements</t>
        </is>
      </c>
      <c r="B11" s="4" t="inlineStr">
        <is>
          <t>Recent Accounting Pronouncements Management does not believe that any other recently issued, but not yet effective, accounting standards if currently adopted would have a material effect on the accompanying financial statements.</t>
        </is>
      </c>
      <c r="C11" s="4" t="inlineStr">
        <is>
          <t>Recent Accounting Pronouncements Management does not believe that any other recently issued, but not yet effective, accounting standards if currently adopted would have a material effect on the accompanying financial statements.</t>
        </is>
      </c>
    </row>
    <row r="12">
      <c r="A12" s="4" t="inlineStr">
        <is>
          <t>Emerging Growth Company</t>
        </is>
      </c>
      <c r="B12"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12"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inancial Instruments</t>
        </is>
      </c>
      <c r="B14" s="4" t="inlineStr">
        <is>
          <t>Financial Instruments The fair value of the Company’s assets and liabilities, which qualify as financial instruments under FASB ASC 820, Fair Value Measurements and Disclosures, approximates the carrying amounts represented in the balance sheet.</t>
        </is>
      </c>
      <c r="C14" s="4" t="inlineStr">
        <is>
          <t>Financial Instruments The fair value of the Company’s assets and liabilities, which qualify as financial instruments under FASB ASC 820, Fair Value Measurements and Disclosures, approximates the carrying amounts represented in the financial statements.</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c r="C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row>
    <row r="16">
      <c r="A16" s="4" t="inlineStr">
        <is>
          <t>Subsequent Events</t>
        </is>
      </c>
      <c r="B16" s="4" t="inlineStr">
        <is>
          <t>Subsequent Events Management of the Company evaluates events that have occurred after the balance sheet date of March -recognized</t>
        </is>
      </c>
      <c r="C16" s="4" t="inlineStr">
        <is>
          <t>Subsequent Events Management of the Company evaluates events that have occurred after the balance sheet date of December -recognized</t>
        </is>
      </c>
    </row>
    <row r="17">
      <c r="A17" s="4" t="inlineStr">
        <is>
          <t>Fair Value Measurements (restated)</t>
        </is>
      </c>
      <c r="C17" s="4" t="inlineStr">
        <is>
          <t>Fair Value Measurements (restated)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reconciliation of net loss per ordinary share as adjusted for the portion of income that is attributable to ordinary shares subject to redemption</t>
        </is>
      </c>
      <c r="B4" s="4" t="inlineStr">
        <is>
          <t>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t>
        </is>
      </c>
      <c r="C4" s="4" t="inlineStr">
        <is>
          <t>For the (Restated)
For the (Restated)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on a recurring basis</t>
        </is>
      </c>
      <c r="B4" s="4" t="inlineStr">
        <is>
          <t>Description
Level
March 31, 2021
December 31, 2020
Liabilities:
Public Warrants
1
$
37,605,000
$
63,738,750
Private Placement Warrants
2
19,808,500
33,443,044</t>
        </is>
      </c>
      <c r="C4" s="4" t="inlineStr">
        <is>
          <t>December 31,
Description
Level
2020
2019
Liabilities:
Private Placement Warrants (1)
2
$
33,443,044
$
7,862,415
Public Warrants (1)
1
$
63,738,750
$
15,525,000</t>
        </is>
      </c>
    </row>
    <row r="5">
      <c r="A5" s="4" t="inlineStr">
        <is>
          <t>Schedule of the private placement warrants and public warrant</t>
        </is>
      </c>
      <c r="C5" s="4" t="inlineStr">
        <is>
          <t>Input
August 9,
Risk-free interest rate
1.64
%
Expected term (years)
6.72
Expected Volatility
14
%
Exercise Price
$
11.50
Stock price
$
9.50</t>
        </is>
      </c>
    </row>
    <row r="6">
      <c r="A6" s="4" t="inlineStr">
        <is>
          <t>Schedule of fair value of warrant liabilities</t>
        </is>
      </c>
      <c r="C6" s="4" t="inlineStr">
        <is>
          <t>Private Placement
Public
Warrant Liabilities
Fair value as of February 13, 2019
$
—
$
—
$
—
Initial Measurement on August 9, 2019
9,175,984
17,250,000
26,425,984
Change in valuation inputs or other assumptions (1)(2)
(1,313,569
)
(1,725,000
)
(3,038,569
)
Fair value as of December 31, 2019
7,862,415
15,525,000
23,387,415
Change in valuation inputs or other assumptions (1)(2)
25,580,629
48,213,750
73,794,379
Fair value as of December 31, 2020
$
33,443,044
$
63,738,750
$
97,181,7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financial statements</t>
        </is>
      </c>
      <c r="B4" s="4" t="inlineStr">
        <is>
          <t>As Reported
Adjustment
As
Balance sheet as of December 31, 2020
Warrant liability
$
—
$
97,181,794
$
97,181,794
Total liabilities
13,001,751
97,181,794
110,183,545
Ordinary shares subject to possible redemption (1)
331,774,406
17,808,732
349,583,138
Class A ordinary shares
175
(175
)
—
Additional paid in capital
2,416,020
(2,416,020
)
—
Retained earnings (accumulated deficit)
2,582,948
(112,574,330
)
(109,991,382
)
Balance sheet as of December 31, 2019
Warrant liability
$
—
$
23,387,415
$
23,387,415
Total liabilities
12,116,731
23,387,415
35,504,146
Ordinary shares subject to possible redemption (1)
331,272,961
16,187,891
347,460,852
Class A ordinary shares
162
(162
)
—
Additional paid in capital
2,917,448
(2,917,448
)
—
Retained earnings (accumulated deficit)
2,081,499
(36,657,665
)
(34,576,166
)
Statement of Operations for the year ended
Change in warrant liability
$
—
$
(73,794,379
)
$
(73,794,379
)
Net income (loss)
501,449
(73,794,379
)
(73,292,930
)
Basic and diluted weighted average shares outstanding
10,247,054
(1,622,054
)
8,625,000
Basic and diluted net loss per share
(0.15
)
(8.59
)
(8.74
)
Statement of Operations for the Period from February 13, 2019 (Date of Inception) through December 31, 2019
Change in warrant liability
$
—
$
1,538,409
$
1,538,409
Net income (loss)
2,081,499
1,538,409
3,619,908
Basic and diluted weighted average shares outstanding
9,142,764
(705,264
)
8,437,500
Basic and diluted net (loss) income per share
(0.03
)
0.17
0.14
Statement of Cash Flows for the Year Ended
Cash Flows from Operating Activities:
Net income (loss)
$
501,449
$
(73,794,379
)
$
(73,292,930
)
Change in fair value of warrant liability
—
73,794,379
73,794,379
Statement of Cash Flows for the Period from February 13, 2019 (Date of Inception) through December 31, 2019
Cash Flows from Operating Activities:
Net income (loss)
$
—
$
1,538,409
$
1,538,409
Change in fair value of warrant liability
—
(1,538,409
)
(1,538,409
) (1) 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2020
4 th Quarter
3 rd Quarter
2 nd Quarter
1 st Quarter
Formation costs and other operating
$
1,080,155
$
148,871
$
153,264
$
238,549
Loss from operations
(1,080,155
)
(148,871
)
(153,264
)
(238,549
)
Other Income:
Interest income
8,812
8,812
87,114
2,017,548
Change in fair value of warrant liability (2)
(62,099,708
)
2,826,228
(19,520,931
)
5,000,031
Net (loss) income
$
(63,171,051
)
$
2,686,169
$
(19,587,081
)
$
6,779,030
Weighted average shares outstanding, basic and diluted (1)
8,625,000
8,625,000
8,625,000
8,625,000
Basic and diluted net (loss) income per ordinary share
$
(7.33
)
$
0.31
$
(2.28
)
$
0.55
2020
4 th Quarter
3 rd Quarter
2 nd Quarter
1 st Quarter
ASSETS
Current assets
Cash and cash equivalents
$
133,697
$
217,982
$
272,257
$
304,208
Prepaid expenses
59,330
341,445
370,443
403,712
Total current assets
193,027
559,427
642,700
707,920
Other assets
Cash and marketable securities held in Trust Account
349,583,138
349,574,326
349,565,514
349,478,401
Deferred offering costs
—
—
—
—
Total assets
$
349,776,165
$
350,133,753
$
350,208,214
$
350,186,321
LIABILITIES AND SHAREHOLDERS’ EQUITY (DEFICIT)
Current Liabilities
Accounts payable and accrued expenses
$
626,752
$
12,998
$
147,400
$
59,356
Promissory note payable
—
—
—
—
Warrant liability (1)
97,181,794
35,082,086
37,908,314
18,387,385
Promissory note payable – related party
300,000
200,000
—
—
Total current liabilities
98,108,546
35,295,084
38,055,714
18,446,741
Deferred underwriting fee payable
12,075,000
12,075,000
12,075,000
12,075,000
Total Liabilities
110,183,546
47,370,084
50,130,714
30,521,741
Ordinary shares subject to possible (2)
349,583,138
349,574,326
349,565,514
349,478,401
Shareholders’ Equity (Deficit)
Preferred shares, $0.0001 par value; 1,000,000 shares
—
—
—
—
Class A ordinary shares, $0.0001 par value; (3)
—
—
—
—
Class B ordinary shares, $0.0001 par value;
863
863
863
863
Additional paid in capital (4)
—
—
—
—
(Accumulated Deficit) (5)
(109,991,382
)
(46,811,520
)
(49,488,877
)
(29,814,684
)
Total Shareholders’ Equity (Deficit)
(109,990,519
)
(46,810,657
)
(49,488,014
)
(29,813,821
)
$
349,776,165
$
350,133,753
$
350,208,214
$
350,186,321
2019
4 th Quarter
3 rd Quarter
2 nd Quarter
For the
Formation costs and other operating expenses
$
200,824
$
147,173
$
26,355
$
5,000
Loss from operations
(200,824
)
(147,173
)
(26,355
)
(5,000
)
Other Income:
Interest income
1,593,683
867,168
—
—
Change in fair value of warrant liability (2)
3,494,207
(1,955,798
)
—
—
Net (loss) income
$
4,887,066
$
(1,235,803
)
$
(26,355
)
$
(5,000
)
Weighted average shares outstanding, basic and diluted (1)
8,625,000
8,625,000
6,382,980
6,382,980
Basic and diluted net (loss) income per ordinary share
$
0.38
$
(0.24
)
$
—
$
—
2019
4 th Quarter
3 rd Quarter
August 13,
ASSETS
Current assets
Cash and cash equivalents
$
497,549
$
944,979
$
1,036,349
Prepaid expenses
431,294
168,309
179,900
Total current assets
928,843
1,113,288
1,216,249
Other assets
Cash and marketable securities held in Trust Account
347,460,852
345,867,168
345,000,000
Deferred offering costs
—
—
—
Total assets
$
348,389,695
$
346,980,456
$
346,216,249
LIABILITIES AND SHAREHOLDERS’ EQUITY (DEFICIT)
Current Liabilities
Accounts payable and accrued expenses
$
41,731
$
25,353
$
0
Warrant liability (1)
23,387,415
26,881,621
26,425,984
Total current liabilities
23,429,146
26,906,974
26,425,984
Deferred underwriting fee payable
12,075,000
12,075,000
12,075,000
Total Liabilities
35,504,146
38,981,974
38,500,984
Ordinary shares subject to possible redemption (2)
347,460,852
345,867,168
345,000,000
Shareholders’ Equity (Deficit)
Preferred shares, $0.0001 par value; 1,000,000 shares
—
—
—
Class A ordinary shares, $0.0001 par value; (3)
—
—
—
Class B ordinary shares, $0.0001 par value;
863
863
863
Additional paid in capital (4)
—
—
—
(Accumulated Deficit) (5)
(34,576,166
)
(37,869,549
)
(37,285,598
)
Total Shareholders’ Equity (Deficit)
(34,575,303
)
(37,868,686
)
(37,284,735
)
$
348,389,695
$
346,980,456
$
346,216,249
(1) Excludes an aggregate of up to 34,500,000 (2) As restated amount includes change in fair value of warrant liability of ($62,099,708), 2,826,228, ($19,520,931) and $5,000,031 in the 4 th rd nd st (1) As restated amount includes an additional $97,181,794, 35,082,086, $37,908,314, and 18,387,385 for the 4 th rd nd st (2) As restated amount includes an increase of $17,808,732, $16,728,581, $16,579,701 and $16,426,469 for the 4 th rd nd st (3) As restated amount includes a decrease of $175, $164, $163 and $162 for the 4 th rd nd st (4) As restated amount includes a decrease of $2,416,019, $1,344,692, 1,204,624 and $1,138,477 for the 4 th rd nd st (5) As restated amount includes a decrease of $112,574,331, $50,465,812, $53,283,227 and $33,675,185 for the 4 th rd nd st (1) Excludes an aggregate of up to 34,500,000 (2) As restated amount includes change in fair value of warrant liability of $3,494207 and ($1,955,798) in Quarters 4 and 3, respectively. (1) As restated amount includes an additional $97,181,794, 35,082,086, $37,908,314, and 18,387,385 for the 4 th rd nd st (2) As restate amount includes an increase of $17,808,732, $16,728,581, $16,579,701 and $16,426,469 for the 4 th rd nd st (3) As restated amount includes a decrease of 160, 162 and 159 or the 4 th rd (4) As restated amount includes a decrease of $2,917,479, 4,310,339 and $5,049,201 or the 4 th rd (5) As restated amount includes a decrease of $36,657,666, $38,558,188 and $37,235,353 for the 4 th 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s>
  <sheetData>
    <row r="1">
      <c r="A1" s="1" t="inlineStr">
        <is>
          <t>Organization and Plan of Business Operations (Details) - USD ($)</t>
        </is>
      </c>
      <c r="B1" s="2" t="inlineStr">
        <is>
          <t>Aug. 13, 2019</t>
        </is>
      </c>
      <c r="C1" s="2" t="inlineStr">
        <is>
          <t>Mar. 31, 2021</t>
        </is>
      </c>
      <c r="D1" s="2" t="inlineStr">
        <is>
          <t>Dec. 31, 2019</t>
        </is>
      </c>
      <c r="E1" s="2" t="inlineStr">
        <is>
          <t>Dec. 31, 2020</t>
        </is>
      </c>
    </row>
    <row r="2">
      <c r="A2" s="3" t="inlineStr">
        <is>
          <t>Organization and Plan of Business Operations (Details) [Line Items]</t>
        </is>
      </c>
    </row>
    <row r="3">
      <c r="A3" s="4" t="inlineStr">
        <is>
          <t>Number of units issued in transaction (in Shares)</t>
        </is>
      </c>
      <c r="B3" s="6" t="n">
        <v>4500000</v>
      </c>
    </row>
    <row r="4">
      <c r="A4" s="4" t="inlineStr">
        <is>
          <t>warrant price per share (in Dollars per share)</t>
        </is>
      </c>
      <c r="C4" s="5" t="n">
        <v>1</v>
      </c>
      <c r="E4" s="5" t="n">
        <v>1</v>
      </c>
    </row>
    <row r="5">
      <c r="A5" s="4" t="inlineStr">
        <is>
          <t>Business combination maturity term</t>
        </is>
      </c>
      <c r="C5" s="4" t="inlineStr">
        <is>
          <t>180 days</t>
        </is>
      </c>
      <c r="E5" s="4" t="inlineStr">
        <is>
          <t>180 days</t>
        </is>
      </c>
    </row>
    <row r="6">
      <c r="A6" s="4" t="inlineStr">
        <is>
          <t>Transaction costs</t>
        </is>
      </c>
      <c r="C6" s="5" t="n">
        <v>19483537</v>
      </c>
      <c r="E6" s="5" t="n">
        <v>19483537</v>
      </c>
    </row>
    <row r="7">
      <c r="A7" s="4" t="inlineStr">
        <is>
          <t>Underwriting fees</t>
        </is>
      </c>
      <c r="C7" s="6" t="n">
        <v>6900000</v>
      </c>
      <c r="E7" s="6" t="n">
        <v>6900000</v>
      </c>
    </row>
    <row r="8">
      <c r="A8" s="4" t="inlineStr">
        <is>
          <t>Deferred underwriting fees</t>
        </is>
      </c>
      <c r="C8" s="6" t="n">
        <v>12075000</v>
      </c>
      <c r="E8" s="6" t="n">
        <v>12075000</v>
      </c>
    </row>
    <row r="9">
      <c r="A9" s="4" t="inlineStr">
        <is>
          <t>Other costs</t>
        </is>
      </c>
      <c r="C9" s="6" t="n">
        <v>508537</v>
      </c>
      <c r="E9" s="6" t="n">
        <v>508537</v>
      </c>
    </row>
    <row r="10">
      <c r="A10" s="4" t="inlineStr">
        <is>
          <t>Cash was held outside of the Trust Account</t>
        </is>
      </c>
      <c r="C10" s="5" t="n">
        <v>1230680</v>
      </c>
      <c r="E10" s="5" t="n">
        <v>1230680</v>
      </c>
    </row>
    <row r="11">
      <c r="A11" s="4" t="inlineStr">
        <is>
          <t>Minimum percentage of trust account required for business combination</t>
        </is>
      </c>
      <c r="C11" s="4" t="inlineStr">
        <is>
          <t>80.00%</t>
        </is>
      </c>
      <c r="E11" s="4" t="inlineStr">
        <is>
          <t>80.00%</t>
        </is>
      </c>
    </row>
    <row r="12">
      <c r="A12" s="4" t="inlineStr">
        <is>
          <t>Percentage of maximum redeeming shares</t>
        </is>
      </c>
      <c r="C12" s="4" t="inlineStr">
        <is>
          <t>15.00%</t>
        </is>
      </c>
      <c r="E12" s="4" t="inlineStr">
        <is>
          <t>15.00%</t>
        </is>
      </c>
    </row>
    <row r="13">
      <c r="A13" s="4" t="inlineStr">
        <is>
          <t>Amount of net tangible assets</t>
        </is>
      </c>
      <c r="C13" s="5" t="n">
        <v>5000001</v>
      </c>
      <c r="E13" s="5" t="n">
        <v>5000001</v>
      </c>
    </row>
    <row r="14">
      <c r="A14" s="4" t="inlineStr">
        <is>
          <t>Aggregate of fair market value percentage</t>
        </is>
      </c>
      <c r="C14" s="4" t="inlineStr">
        <is>
          <t>80.00%</t>
        </is>
      </c>
    </row>
    <row r="15">
      <c r="A15" s="4" t="inlineStr">
        <is>
          <t>Dissolution expenses</t>
        </is>
      </c>
      <c r="C15" s="5" t="n">
        <v>100000</v>
      </c>
    </row>
    <row r="16">
      <c r="A16" s="4" t="inlineStr">
        <is>
          <t>Share price (in Dollars per share)</t>
        </is>
      </c>
      <c r="C16" s="5" t="n">
        <v>10</v>
      </c>
    </row>
    <row r="17">
      <c r="A17" s="4" t="inlineStr">
        <is>
          <t>Gross proceeds from public shares units</t>
        </is>
      </c>
      <c r="D17" s="5" t="n">
        <v>309237190</v>
      </c>
    </row>
    <row r="18">
      <c r="A18" s="4" t="inlineStr">
        <is>
          <t>Gross proceeds private placement warrants</t>
        </is>
      </c>
      <c r="D18" s="5" t="n">
        <v>8650000</v>
      </c>
      <c r="E18" s="4" t="inlineStr">
        <is>
          <t xml:space="preserve"> </t>
        </is>
      </c>
    </row>
    <row r="19">
      <c r="A19" s="4" t="inlineStr">
        <is>
          <t>Trust account, description</t>
        </is>
      </c>
      <c r="E19" s="4" t="inlineStr">
        <is>
          <t>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is>
      </c>
    </row>
    <row r="20">
      <c r="A20" s="4" t="inlineStr">
        <is>
          <t>Initial Public Offering [Member]</t>
        </is>
      </c>
    </row>
    <row r="21">
      <c r="A21" s="3" t="inlineStr">
        <is>
          <t>Organization and Plan of Business Operations (Details) [Line Items]</t>
        </is>
      </c>
    </row>
    <row r="22">
      <c r="A22" s="4" t="inlineStr">
        <is>
          <t>Number of units issued in transaction (in Shares)</t>
        </is>
      </c>
      <c r="B22" s="6" t="n">
        <v>34500000</v>
      </c>
    </row>
    <row r="23">
      <c r="A23" s="4" t="inlineStr">
        <is>
          <t>Generating gross proceeds</t>
        </is>
      </c>
      <c r="B23" s="5" t="n">
        <v>345000000</v>
      </c>
    </row>
    <row r="24">
      <c r="A24" s="4" t="inlineStr">
        <is>
          <t>Net proceeds</t>
        </is>
      </c>
      <c r="B24" s="5" t="n">
        <v>345000000</v>
      </c>
    </row>
    <row r="25">
      <c r="A25" s="4" t="inlineStr">
        <is>
          <t>Price per unit (in Dollars per share)</t>
        </is>
      </c>
      <c r="B25" s="5" t="n">
        <v>10</v>
      </c>
    </row>
    <row r="26">
      <c r="A26" s="4" t="inlineStr">
        <is>
          <t>Dissolution expenses</t>
        </is>
      </c>
      <c r="C26" s="5" t="n">
        <v>100000</v>
      </c>
    </row>
    <row r="27">
      <c r="A27" s="4" t="inlineStr">
        <is>
          <t>Share price (in Dollars per share)</t>
        </is>
      </c>
      <c r="E27" s="5" t="n">
        <v>10</v>
      </c>
    </row>
    <row r="28">
      <c r="A28" s="4" t="inlineStr">
        <is>
          <t>Gross proceeds from public shares units</t>
        </is>
      </c>
      <c r="B28" s="5" t="n">
        <v>345000000</v>
      </c>
    </row>
    <row r="29">
      <c r="A29" s="4" t="inlineStr">
        <is>
          <t>Gross proceeds from public shares units (in Shares)</t>
        </is>
      </c>
      <c r="E29" s="6" t="n">
        <v>345000000</v>
      </c>
    </row>
    <row r="30">
      <c r="A30" s="4" t="inlineStr">
        <is>
          <t>Private Placement Warrants [Member]</t>
        </is>
      </c>
    </row>
    <row r="31">
      <c r="A31" s="3" t="inlineStr">
        <is>
          <t>Organization and Plan of Business Operations (Details) [Line Items]</t>
        </is>
      </c>
    </row>
    <row r="32">
      <c r="A32" s="4" t="inlineStr">
        <is>
          <t>Generating gross proceeds</t>
        </is>
      </c>
      <c r="C32" s="5" t="n">
        <v>8650000</v>
      </c>
    </row>
    <row r="33">
      <c r="A33" s="4" t="inlineStr">
        <is>
          <t>Sale of warrants (in Shares)</t>
        </is>
      </c>
      <c r="C33" s="6" t="n">
        <v>8650000</v>
      </c>
    </row>
    <row r="34">
      <c r="A34" s="4" t="inlineStr">
        <is>
          <t>warrant price per share (in Dollars per share)</t>
        </is>
      </c>
      <c r="C34" s="5" t="n">
        <v>1</v>
      </c>
    </row>
    <row r="35">
      <c r="A35" s="4" t="inlineStr">
        <is>
          <t>Share price (in Dollars per share)</t>
        </is>
      </c>
      <c r="E35" s="5" t="n">
        <v>1</v>
      </c>
    </row>
    <row r="36">
      <c r="A36" s="4" t="inlineStr">
        <is>
          <t>Sale of private warrants shares (in Shares)</t>
        </is>
      </c>
      <c r="E36" s="6" t="n">
        <v>8650000</v>
      </c>
    </row>
    <row r="37">
      <c r="A37" s="4" t="inlineStr">
        <is>
          <t>Gross proceeds private placement warrants</t>
        </is>
      </c>
      <c r="E37" s="5" t="n">
        <v>8650000</v>
      </c>
    </row>
    <row r="38">
      <c r="A38" s="4" t="inlineStr">
        <is>
          <t>Business Combination [Member]</t>
        </is>
      </c>
    </row>
    <row r="39">
      <c r="A39" s="3" t="inlineStr">
        <is>
          <t>Organization and Plan of Business Operations (Details) [Line Items]</t>
        </is>
      </c>
    </row>
    <row r="40">
      <c r="A40" s="4" t="inlineStr">
        <is>
          <t>Outstanding voting percentage</t>
        </is>
      </c>
      <c r="C40" s="4" t="inlineStr">
        <is>
          <t>50.00%</t>
        </is>
      </c>
      <c r="E40" s="4" t="inlineStr">
        <is>
          <t>50.00%</t>
        </is>
      </c>
    </row>
    <row r="41">
      <c r="A41" s="4" t="inlineStr">
        <is>
          <t>Business Combination [Member] | Initial Public Offering [Member]</t>
        </is>
      </c>
    </row>
    <row r="42">
      <c r="A42" s="3" t="inlineStr">
        <is>
          <t>Organization and Plan of Business Operations (Details) [Line Items]</t>
        </is>
      </c>
    </row>
    <row r="43">
      <c r="A43" s="4" t="inlineStr">
        <is>
          <t>Business combination, description</t>
        </is>
      </c>
      <c r="E43"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amp;#x2019;s remaining shareholders and its Board of Directors, dissolve and liquidate, subject in each case to the Company&amp;#x2019;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ignificant Accounting Policies (Details) - USD ($)</t>
        </is>
      </c>
      <c r="B1" s="2" t="inlineStr">
        <is>
          <t>3 Months Ended</t>
        </is>
      </c>
      <c r="C1" s="2" t="inlineStr">
        <is>
          <t>12 Months Ended</t>
        </is>
      </c>
    </row>
    <row r="2">
      <c r="B2" s="2" t="inlineStr">
        <is>
          <t>Mar. 31, 2021</t>
        </is>
      </c>
      <c r="C2" s="2" t="inlineStr">
        <is>
          <t>Dec. 31, 2020</t>
        </is>
      </c>
    </row>
    <row r="3">
      <c r="A3" s="3" t="inlineStr">
        <is>
          <t>Significant Accounting Policies (Details) [Line Items]</t>
        </is>
      </c>
    </row>
    <row r="4">
      <c r="A4" s="4" t="inlineStr">
        <is>
          <t>Federal depository insurance coverage</t>
        </is>
      </c>
      <c r="B4" s="5" t="n">
        <v>250000</v>
      </c>
      <c r="C4" s="5" t="n">
        <v>250000</v>
      </c>
    </row>
    <row r="5">
      <c r="A5" s="4" t="inlineStr">
        <is>
          <t>Initial Public Offering [Member]</t>
        </is>
      </c>
    </row>
    <row r="6">
      <c r="A6" s="3" t="inlineStr">
        <is>
          <t>Significant Accounting Policies (Details) [Line Items]</t>
        </is>
      </c>
    </row>
    <row r="7">
      <c r="A7" s="4" t="inlineStr">
        <is>
          <t>Offering costs</t>
        </is>
      </c>
      <c r="B7" s="6" t="n">
        <v>19483537</v>
      </c>
      <c r="C7" s="6" t="n">
        <v>19483537</v>
      </c>
    </row>
    <row r="8">
      <c r="A8" s="4" t="inlineStr">
        <is>
          <t>Charges to stockholders’ equity</t>
        </is>
      </c>
      <c r="B8" s="5" t="n">
        <v>18509360</v>
      </c>
      <c r="C8" s="5" t="n">
        <v>1850936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3" customWidth="1" min="21" max="21"/>
    <col width="16" customWidth="1" min="22" max="22"/>
    <col width="13" customWidth="1" min="23" max="23"/>
    <col width="14" customWidth="1" min="24" max="24"/>
  </cols>
  <sheetData>
    <row r="1">
      <c r="A1" s="1" t="inlineStr">
        <is>
          <t>Significant Accounting Policies (Details) - Schedule of reconciliation of net loss per ordinary share as adjusted for the portion of income that is attributable to ordinary shares subject to redemption - USD ($)</t>
        </is>
      </c>
      <c r="B1" s="2" t="inlineStr">
        <is>
          <t>2 Months Ended</t>
        </is>
      </c>
      <c r="D1" s="2" t="inlineStr">
        <is>
          <t>3 Months Ended</t>
        </is>
      </c>
      <c r="T1" s="2" t="inlineStr">
        <is>
          <t>11 Months Ended</t>
        </is>
      </c>
      <c r="V1" s="2" t="inlineStr">
        <is>
          <t>12 Months Ended</t>
        </is>
      </c>
    </row>
    <row r="2">
      <c r="B2" s="2" t="inlineStr">
        <is>
          <t>Mar. 31, 2019</t>
        </is>
      </c>
      <c r="C2" s="2" t="inlineStr">
        <is>
          <t>[1]</t>
        </is>
      </c>
      <c r="D2" s="2" t="inlineStr">
        <is>
          <t>Mar. 31, 2021</t>
        </is>
      </c>
      <c r="F2" s="2" t="inlineStr">
        <is>
          <t>Dec. 31, 2020</t>
        </is>
      </c>
      <c r="G2" s="2" t="inlineStr">
        <is>
          <t>[1]</t>
        </is>
      </c>
      <c r="H2" s="2" t="inlineStr">
        <is>
          <t>Sep. 30, 2020</t>
        </is>
      </c>
      <c r="I2" s="2" t="inlineStr">
        <is>
          <t>[1]</t>
        </is>
      </c>
      <c r="J2" s="2" t="inlineStr">
        <is>
          <t>Jun. 30, 2020</t>
        </is>
      </c>
      <c r="K2" s="2" t="inlineStr">
        <is>
          <t>[1]</t>
        </is>
      </c>
      <c r="L2" s="2" t="inlineStr">
        <is>
          <t>Mar. 31, 2020</t>
        </is>
      </c>
      <c r="N2" s="2" t="inlineStr">
        <is>
          <t>Dec. 31, 2019</t>
        </is>
      </c>
      <c r="O2" s="2" t="inlineStr">
        <is>
          <t>[1]</t>
        </is>
      </c>
      <c r="P2" s="2" t="inlineStr">
        <is>
          <t>Sep. 30, 2019</t>
        </is>
      </c>
      <c r="Q2" s="2" t="inlineStr">
        <is>
          <t>[1]</t>
        </is>
      </c>
      <c r="R2" s="2" t="inlineStr">
        <is>
          <t>Jun. 30, 2019</t>
        </is>
      </c>
      <c r="S2" s="2" t="inlineStr">
        <is>
          <t>[1]</t>
        </is>
      </c>
      <c r="T2" s="2" t="inlineStr">
        <is>
          <t>Dec. 31, 2019</t>
        </is>
      </c>
      <c r="V2" s="2" t="inlineStr">
        <is>
          <t>Dec. 31, 2020</t>
        </is>
      </c>
      <c r="X2" s="2" t="inlineStr">
        <is>
          <t>Dec. 31, 2019</t>
        </is>
      </c>
    </row>
    <row r="3">
      <c r="A3" s="3" t="inlineStr">
        <is>
          <t>Schedule of reconciliation of net loss per ordinary share as adjusted for the portion of income that is attributable to ordinary shares subject to redemption [Abstract]</t>
        </is>
      </c>
    </row>
    <row r="4">
      <c r="A4" s="4" t="inlineStr">
        <is>
          <t>Net income</t>
        </is>
      </c>
      <c r="D4" s="5" t="n">
        <v>38507524</v>
      </c>
      <c r="L4" s="5" t="n">
        <v>6779032</v>
      </c>
      <c r="T4" s="5" t="n">
        <v>3619908</v>
      </c>
      <c r="V4" s="5" t="n">
        <v>-73292930</v>
      </c>
      <c r="X4" s="5" t="n">
        <v>3619908</v>
      </c>
    </row>
    <row r="5">
      <c r="A5" s="4" t="inlineStr">
        <is>
          <t>Less: Income attributable to ordinary shares</t>
        </is>
      </c>
      <c r="D5" s="6" t="n">
        <v>-8621</v>
      </c>
      <c r="L5" s="6" t="n">
        <v>-1788302</v>
      </c>
      <c r="V5" s="6" t="n">
        <v>-2122286</v>
      </c>
      <c r="X5" s="6" t="n">
        <v>-2460851</v>
      </c>
    </row>
    <row r="6">
      <c r="A6" s="4" t="inlineStr">
        <is>
          <t>Net income available to ordinary shares</t>
        </is>
      </c>
      <c r="D6" s="5" t="n">
        <v>38498903</v>
      </c>
      <c r="L6" s="5" t="n">
        <v>4990730</v>
      </c>
      <c r="V6" s="5" t="n">
        <v>-75415216</v>
      </c>
      <c r="X6" s="5" t="n">
        <v>1159057</v>
      </c>
    </row>
    <row r="7">
      <c r="A7" s="4" t="inlineStr">
        <is>
          <t>Weighted average shares outstanding, basic and diluted</t>
        </is>
      </c>
      <c r="B7" s="6" t="n">
        <v>6382980</v>
      </c>
      <c r="D7" s="6" t="n">
        <v>8625000</v>
      </c>
      <c r="E7" s="4" t="inlineStr">
        <is>
          <t>[2]</t>
        </is>
      </c>
      <c r="F7" s="6" t="n">
        <v>8625000</v>
      </c>
      <c r="H7" s="6" t="n">
        <v>8625000</v>
      </c>
      <c r="J7" s="6" t="n">
        <v>8625000</v>
      </c>
      <c r="L7" s="6" t="n">
        <v>8625000</v>
      </c>
      <c r="M7" s="4" t="inlineStr">
        <is>
          <t>[1],[2]</t>
        </is>
      </c>
      <c r="N7" s="6" t="n">
        <v>8625000</v>
      </c>
      <c r="P7" s="6" t="n">
        <v>8625000</v>
      </c>
      <c r="R7" s="6" t="n">
        <v>6382980</v>
      </c>
      <c r="T7" s="6" t="n">
        <v>8437500</v>
      </c>
      <c r="U7" s="4" t="inlineStr">
        <is>
          <t>[3]</t>
        </is>
      </c>
      <c r="V7" s="6" t="n">
        <v>8625000</v>
      </c>
      <c r="W7" s="4" t="inlineStr">
        <is>
          <t>[3]</t>
        </is>
      </c>
      <c r="X7" s="6" t="n">
        <v>8437500</v>
      </c>
    </row>
    <row r="8">
      <c r="A8" s="4" t="inlineStr">
        <is>
          <t>Basic and diluted net income per ordinary share</t>
        </is>
      </c>
      <c r="D8" s="8" t="n">
        <v>4.46</v>
      </c>
      <c r="L8" s="8" t="n">
        <v>0.58</v>
      </c>
      <c r="T8" s="8" t="n">
        <v>0.14</v>
      </c>
      <c r="V8" s="8" t="n">
        <v>-8.74</v>
      </c>
      <c r="X8" s="8" t="n">
        <v>0.14</v>
      </c>
    </row>
    <row r="9"/>
    <row r="10">
      <c r="A10" s="4" t="inlineStr">
        <is>
          <t>[1]</t>
        </is>
      </c>
      <c r="B10" s="4" t="inlineStr">
        <is>
          <t>Excludes an aggregate of up to 34,500,000 shares subject to redemption at December 31, 2020.</t>
        </is>
      </c>
    </row>
    <row r="11">
      <c r="A11" s="4" t="inlineStr">
        <is>
          <t>[2]</t>
        </is>
      </c>
      <c r="B11" s="4" t="inlineStr">
        <is>
          <t>Excludes an aggregate of up to 34,500,000,shares subject to redemption at March 31, 2021 and 2020, respectively (See Note 8).</t>
        </is>
      </c>
    </row>
    <row r="12">
      <c r="A12" s="4" t="inlineStr">
        <is>
          <t>[3]</t>
        </is>
      </c>
      <c r="B12" s="4" t="inlineStr">
        <is>
          <t>excludes an aggregate of up to 34,500,000 and 34,500,000 shares subject to redemption at December 31, 2020 and 2019, respectively (See Note 7).</t>
        </is>
      </c>
    </row>
  </sheetData>
  <mergeCells count="55">
    <mergeCell ref="A1:A2"/>
    <mergeCell ref="B1:C1"/>
    <mergeCell ref="D1:S1"/>
    <mergeCell ref="T1:U1"/>
    <mergeCell ref="V1:X1"/>
    <mergeCell ref="D2:E2"/>
    <mergeCell ref="L2:M2"/>
    <mergeCell ref="T2:U2"/>
    <mergeCell ref="V2:W2"/>
    <mergeCell ref="B3:C3"/>
    <mergeCell ref="F3:G3"/>
    <mergeCell ref="H3:I3"/>
    <mergeCell ref="J3:K3"/>
    <mergeCell ref="N3:O3"/>
    <mergeCell ref="P3:Q3"/>
    <mergeCell ref="R3:S3"/>
    <mergeCell ref="B4:C4"/>
    <mergeCell ref="F4:G4"/>
    <mergeCell ref="H4:I4"/>
    <mergeCell ref="J4:K4"/>
    <mergeCell ref="N4:O4"/>
    <mergeCell ref="P4:Q4"/>
    <mergeCell ref="R4:S4"/>
    <mergeCell ref="B5:C5"/>
    <mergeCell ref="F5:G5"/>
    <mergeCell ref="H5:I5"/>
    <mergeCell ref="J5:K5"/>
    <mergeCell ref="N5:O5"/>
    <mergeCell ref="P5:Q5"/>
    <mergeCell ref="R5:S5"/>
    <mergeCell ref="B6:C6"/>
    <mergeCell ref="F6:G6"/>
    <mergeCell ref="H6:I6"/>
    <mergeCell ref="J6:K6"/>
    <mergeCell ref="N6:O6"/>
    <mergeCell ref="P6:Q6"/>
    <mergeCell ref="R6:S6"/>
    <mergeCell ref="B7:C7"/>
    <mergeCell ref="F7:G7"/>
    <mergeCell ref="H7:I7"/>
    <mergeCell ref="J7:K7"/>
    <mergeCell ref="N7:O7"/>
    <mergeCell ref="P7:Q7"/>
    <mergeCell ref="R7:S7"/>
    <mergeCell ref="B8:C8"/>
    <mergeCell ref="F8:G8"/>
    <mergeCell ref="H8:I8"/>
    <mergeCell ref="J8:K8"/>
    <mergeCell ref="N8:O8"/>
    <mergeCell ref="P8:Q8"/>
    <mergeCell ref="R8:S8"/>
    <mergeCell ref="A9:X9"/>
    <mergeCell ref="B10:X10"/>
    <mergeCell ref="B11:X11"/>
    <mergeCell ref="B12:X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itial Public Offering (Details) - $ / shares</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Company sold units</t>
        </is>
      </c>
      <c r="B4" s="6" t="n">
        <v>34500000</v>
      </c>
      <c r="C4" s="6" t="n">
        <v>34500000</v>
      </c>
    </row>
    <row r="5">
      <c r="A5" s="4" t="inlineStr">
        <is>
          <t>Purchase price</t>
        </is>
      </c>
      <c r="B5" s="5" t="n">
        <v>10</v>
      </c>
      <c r="C5" s="5" t="n">
        <v>10</v>
      </c>
    </row>
    <row r="6">
      <c r="A6" s="4" t="inlineStr">
        <is>
          <t>Description of warrants</t>
        </is>
      </c>
      <c r="B6" s="4" t="inlineStr">
        <is>
          <t>Each Unit consists of one Class A Share and one-half redeemable Warrant. Each whole warrant (&amp;#x201c;Public Warrant&amp;#x201d;) entitles the holder to purchase one Class A Share at a price of $11.50 per share (See Note 7).</t>
        </is>
      </c>
      <c r="C6" s="4" t="inlineStr">
        <is>
          <t>Each whole warrant (&amp;#x201c;Public Warrant&amp;#x201d;) entitles the holder to purchase one Class A Share at a price of $11.50 per share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s (Unaudited) (Parentheticals) - $ / shares</t>
        </is>
      </c>
      <c r="B1" s="2" t="inlineStr">
        <is>
          <t>Mar. 31, 2021</t>
        </is>
      </c>
      <c r="C1" s="2" t="inlineStr">
        <is>
          <t>Dec. 31, 2020</t>
        </is>
      </c>
      <c r="D1" s="2" t="inlineStr">
        <is>
          <t>Dec. 31, 2019</t>
        </is>
      </c>
    </row>
    <row r="2">
      <c r="A2" s="4" t="inlineStr">
        <is>
          <t>Ordinary shares subject to possible redemption</t>
        </is>
      </c>
      <c r="C2" s="6" t="n">
        <v>34500000</v>
      </c>
      <c r="D2" s="6" t="n">
        <v>34500000</v>
      </c>
    </row>
    <row r="3">
      <c r="A3" s="4" t="inlineStr">
        <is>
          <t>Preferred stock, par value (in Dollars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 outstanding</t>
        </is>
      </c>
      <c r="B5" s="4" t="inlineStr">
        <is>
          <t xml:space="preserve"> </t>
        </is>
      </c>
      <c r="C5" s="4" t="inlineStr">
        <is>
          <t xml:space="preserve"> </t>
        </is>
      </c>
      <c r="D5" s="4" t="inlineStr">
        <is>
          <t xml:space="preserve"> </t>
        </is>
      </c>
    </row>
    <row r="6">
      <c r="A6" s="4" t="inlineStr">
        <is>
          <t>Ordinary shares, outstanding</t>
        </is>
      </c>
      <c r="B6" s="6" t="n">
        <v>8625000</v>
      </c>
    </row>
    <row r="7">
      <c r="A7" s="4" t="inlineStr">
        <is>
          <t>Class A Ordinary Shares</t>
        </is>
      </c>
    </row>
    <row r="8">
      <c r="A8" s="4" t="inlineStr">
        <is>
          <t>Ordinary shares, par value (in Dollars per share)</t>
        </is>
      </c>
      <c r="B8" s="7" t="n">
        <v>0.0001</v>
      </c>
      <c r="C8" s="7" t="n">
        <v>0.0001</v>
      </c>
      <c r="D8" s="7" t="n">
        <v>0.0001</v>
      </c>
    </row>
    <row r="9">
      <c r="A9" s="4" t="inlineStr">
        <is>
          <t>Ordinary shares, authorized</t>
        </is>
      </c>
      <c r="B9" s="6" t="n">
        <v>200000000</v>
      </c>
      <c r="C9" s="6" t="n">
        <v>200000000</v>
      </c>
      <c r="D9" s="6" t="n">
        <v>200000000</v>
      </c>
    </row>
    <row r="10">
      <c r="A10" s="4" t="inlineStr">
        <is>
          <t>Ordinary shares, issued</t>
        </is>
      </c>
      <c r="C10" s="6" t="n">
        <v>0</v>
      </c>
      <c r="D10" s="6" t="n">
        <v>0</v>
      </c>
    </row>
    <row r="11">
      <c r="A11" s="4" t="inlineStr">
        <is>
          <t>Ordinary shares, outstanding</t>
        </is>
      </c>
      <c r="C11" s="6" t="n">
        <v>0</v>
      </c>
      <c r="D11" s="6" t="n">
        <v>0</v>
      </c>
    </row>
    <row r="12">
      <c r="A12" s="4" t="inlineStr">
        <is>
          <t>Class B Ordinary Shares</t>
        </is>
      </c>
    </row>
    <row r="13">
      <c r="A13" s="4" t="inlineStr">
        <is>
          <t>Ordinary shares, par value (in Dollars per share)</t>
        </is>
      </c>
      <c r="B13" s="7" t="n">
        <v>0.0001</v>
      </c>
      <c r="C13" s="7" t="n">
        <v>0.0001</v>
      </c>
      <c r="D13" s="7" t="n">
        <v>0.0001</v>
      </c>
    </row>
    <row r="14">
      <c r="A14" s="4" t="inlineStr">
        <is>
          <t>Ordinary shares, authorized</t>
        </is>
      </c>
      <c r="B14" s="6" t="n">
        <v>20000000</v>
      </c>
      <c r="C14" s="6" t="n">
        <v>20000000</v>
      </c>
      <c r="D14" s="6" t="n">
        <v>20000000</v>
      </c>
    </row>
    <row r="15">
      <c r="A15" s="4" t="inlineStr">
        <is>
          <t>Ordinary shares, issued</t>
        </is>
      </c>
      <c r="B15" s="6" t="n">
        <v>8625000</v>
      </c>
      <c r="C15" s="6" t="n">
        <v>8625000</v>
      </c>
      <c r="D15" s="6" t="n">
        <v>8625000</v>
      </c>
    </row>
    <row r="16">
      <c r="A16" s="4" t="inlineStr">
        <is>
          <t>Ordinary shares, outstanding</t>
        </is>
      </c>
      <c r="B16" s="6" t="n">
        <v>8625000</v>
      </c>
      <c r="C16" s="6" t="n">
        <v>8625000</v>
      </c>
      <c r="D16"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ivate Placement (Details) - USD ($)</t>
        </is>
      </c>
      <c r="B1" s="2" t="inlineStr">
        <is>
          <t>Aug. 13, 2019</t>
        </is>
      </c>
      <c r="C1" s="2" t="inlineStr">
        <is>
          <t>Mar. 31, 2021</t>
        </is>
      </c>
      <c r="D1" s="2" t="inlineStr">
        <is>
          <t>Dec. 31, 2020</t>
        </is>
      </c>
    </row>
    <row r="2">
      <c r="A2" s="4" t="inlineStr">
        <is>
          <t>Initial Public Offering [Member]</t>
        </is>
      </c>
    </row>
    <row r="3">
      <c r="A3" s="3" t="inlineStr">
        <is>
          <t>Private Placement (Details) [Line Items]</t>
        </is>
      </c>
    </row>
    <row r="4">
      <c r="A4" s="4" t="inlineStr">
        <is>
          <t>Aggregate warrants purchased (in Shares)</t>
        </is>
      </c>
      <c r="B4" s="6" t="n">
        <v>34500000</v>
      </c>
    </row>
    <row r="5">
      <c r="A5" s="4" t="inlineStr">
        <is>
          <t>Initial Public Offering [Member] | Warrant [Member]</t>
        </is>
      </c>
    </row>
    <row r="6">
      <c r="A6" s="3" t="inlineStr">
        <is>
          <t>Private Placement (Details) [Line Items]</t>
        </is>
      </c>
    </row>
    <row r="7">
      <c r="A7" s="4" t="inlineStr">
        <is>
          <t>Aggregate warrants purchased (in Shares)</t>
        </is>
      </c>
      <c r="C7" s="6" t="n">
        <v>8650000</v>
      </c>
      <c r="D7" s="6" t="n">
        <v>8650000</v>
      </c>
    </row>
    <row r="8">
      <c r="A8" s="4" t="inlineStr">
        <is>
          <t>Warrant price per share</t>
        </is>
      </c>
      <c r="C8" s="5" t="n">
        <v>1</v>
      </c>
      <c r="D8" s="5" t="n">
        <v>1</v>
      </c>
    </row>
    <row r="9">
      <c r="A9" s="4" t="inlineStr">
        <is>
          <t>Private Placement Warrants [Member] | Warrant [Member]</t>
        </is>
      </c>
    </row>
    <row r="10">
      <c r="A10" s="3" t="inlineStr">
        <is>
          <t>Private Placement (Details) [Line Items]</t>
        </is>
      </c>
    </row>
    <row r="11">
      <c r="A11" s="4" t="inlineStr">
        <is>
          <t>Aggregate purchase price of private placement (in Dollars)</t>
        </is>
      </c>
      <c r="C11" s="5" t="n">
        <v>8650000</v>
      </c>
      <c r="D11" s="5" t="n">
        <v>8650000</v>
      </c>
    </row>
    <row r="12">
      <c r="A12" s="4" t="inlineStr">
        <is>
          <t>Class A Ordinary Shares [Member] | Private Placement Warrants [Member]</t>
        </is>
      </c>
    </row>
    <row r="13">
      <c r="A13" s="3" t="inlineStr">
        <is>
          <t>Private Placement (Details) [Line Items]</t>
        </is>
      </c>
    </row>
    <row r="14">
      <c r="A14" s="4" t="inlineStr">
        <is>
          <t>Warrant price per share</t>
        </is>
      </c>
      <c r="C14" s="8" t="n">
        <v>11.5</v>
      </c>
      <c r="D14"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Aug. 13, 2019</t>
        </is>
      </c>
      <c r="C1" s="2" t="inlineStr">
        <is>
          <t>Aug. 08, 2019</t>
        </is>
      </c>
      <c r="D1" s="2" t="inlineStr">
        <is>
          <t>Aug. 31, 2019</t>
        </is>
      </c>
      <c r="E1" s="2" t="inlineStr">
        <is>
          <t>Feb. 19, 2019</t>
        </is>
      </c>
      <c r="F1" s="2" t="inlineStr">
        <is>
          <t>Mar. 31, 2021</t>
        </is>
      </c>
      <c r="G1" s="2" t="inlineStr">
        <is>
          <t>Mar. 31, 2020</t>
        </is>
      </c>
      <c r="H1" s="2" t="inlineStr">
        <is>
          <t>Dec. 31, 2020</t>
        </is>
      </c>
      <c r="I1" s="2" t="inlineStr">
        <is>
          <t>Dec. 31, 2019</t>
        </is>
      </c>
      <c r="J1" s="2" t="inlineStr">
        <is>
          <t>Aug. 20, 2019</t>
        </is>
      </c>
      <c r="K1" s="2" t="inlineStr">
        <is>
          <t>Feb. 20, 2019</t>
        </is>
      </c>
    </row>
    <row r="2">
      <c r="A2" s="3" t="inlineStr">
        <is>
          <t>Related Party Transactions (Details) [Line Items]</t>
        </is>
      </c>
    </row>
    <row r="3">
      <c r="A3" s="4" t="inlineStr">
        <is>
          <t>Sale of price (in Dollars per share)</t>
        </is>
      </c>
      <c r="F3" s="5" t="n">
        <v>10</v>
      </c>
    </row>
    <row r="4">
      <c r="A4" s="4" t="inlineStr">
        <is>
          <t>Shareholders ownership, percentage</t>
        </is>
      </c>
      <c r="E4" s="4" t="inlineStr">
        <is>
          <t>20.00%</t>
        </is>
      </c>
    </row>
    <row r="5">
      <c r="A5" s="4" t="inlineStr">
        <is>
          <t>Warrants price (in Dollars per share)</t>
        </is>
      </c>
      <c r="F5" s="5" t="n">
        <v>1</v>
      </c>
      <c r="H5" s="5" t="n">
        <v>1</v>
      </c>
    </row>
    <row r="6">
      <c r="A6" s="4" t="inlineStr">
        <is>
          <t>Incurred paid</t>
        </is>
      </c>
      <c r="I6" s="5" t="n">
        <v>50000</v>
      </c>
    </row>
    <row r="7">
      <c r="A7" s="4" t="inlineStr">
        <is>
          <t>Convertible loan</t>
        </is>
      </c>
      <c r="F7" s="5" t="n">
        <v>1500000</v>
      </c>
      <c r="H7" s="5" t="n">
        <v>1500000</v>
      </c>
    </row>
    <row r="8">
      <c r="A8" s="4" t="inlineStr">
        <is>
          <t>Outstanding borrowings</t>
        </is>
      </c>
      <c r="F8" s="5" t="n">
        <v>937407</v>
      </c>
      <c r="H8" s="6" t="n">
        <v>300000</v>
      </c>
    </row>
    <row r="9">
      <c r="A9" s="4" t="inlineStr">
        <is>
          <t>Debt financing, percentage</t>
        </is>
      </c>
      <c r="C9" s="4" t="inlineStr">
        <is>
          <t>51.00%</t>
        </is>
      </c>
    </row>
    <row r="10">
      <c r="A10" s="4" t="inlineStr">
        <is>
          <t>Founder shares, description</t>
        </is>
      </c>
      <c r="E10" s="4" t="inlineStr">
        <is>
          <t>(i) have the voting rights described in Note 7,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t>
        </is>
      </c>
    </row>
    <row r="11">
      <c r="A11" s="4" t="inlineStr">
        <is>
          <t>Related party loan</t>
        </is>
      </c>
      <c r="H11" s="5" t="n">
        <v>300000</v>
      </c>
      <c r="I11" s="5" t="n">
        <v>0</v>
      </c>
    </row>
    <row r="12">
      <c r="A12" s="4" t="inlineStr">
        <is>
          <t>Founder Shares [Member]</t>
        </is>
      </c>
    </row>
    <row r="13">
      <c r="A13" s="3" t="inlineStr">
        <is>
          <t>Related Party Transactions (Details) [Line Items]</t>
        </is>
      </c>
    </row>
    <row r="14">
      <c r="A14" s="4" t="inlineStr">
        <is>
          <t>Aggregate of founder shares of forfeiture (in Shares)</t>
        </is>
      </c>
      <c r="E14" s="6" t="n">
        <v>1125000</v>
      </c>
    </row>
    <row r="15">
      <c r="A15" s="4" t="inlineStr">
        <is>
          <t>Chief Executive Officer [Member]</t>
        </is>
      </c>
    </row>
    <row r="16">
      <c r="A16" s="3" t="inlineStr">
        <is>
          <t>Related Party Transactions (Details) [Line Items]</t>
        </is>
      </c>
    </row>
    <row r="17">
      <c r="A17" s="4" t="inlineStr">
        <is>
          <t>Advisor fees</t>
        </is>
      </c>
      <c r="C17" s="5" t="n">
        <v>20000</v>
      </c>
    </row>
    <row r="18">
      <c r="A18" s="4" t="inlineStr">
        <is>
          <t>Founder Shares [Member]</t>
        </is>
      </c>
    </row>
    <row r="19">
      <c r="A19" s="3" t="inlineStr">
        <is>
          <t>Related Party Transactions (Details) [Line Items]</t>
        </is>
      </c>
    </row>
    <row r="20">
      <c r="A20" s="4" t="inlineStr">
        <is>
          <t>Aggregate of founder shares of forfeiture (in Shares)</t>
        </is>
      </c>
      <c r="E20" s="6" t="n">
        <v>1125000</v>
      </c>
    </row>
    <row r="21">
      <c r="A21" s="4" t="inlineStr">
        <is>
          <t>Private Placement Warrants [Member]</t>
        </is>
      </c>
    </row>
    <row r="22">
      <c r="A22" s="3" t="inlineStr">
        <is>
          <t>Related Party Transactions (Details) [Line Items]</t>
        </is>
      </c>
    </row>
    <row r="23">
      <c r="A23" s="4" t="inlineStr">
        <is>
          <t>Aggregate of founder shares (in Shares)</t>
        </is>
      </c>
      <c r="F23" s="6" t="n">
        <v>8650000</v>
      </c>
    </row>
    <row r="24">
      <c r="A24" s="4" t="inlineStr">
        <is>
          <t>Sale of price (in Dollars per share)</t>
        </is>
      </c>
      <c r="H24" s="5" t="n">
        <v>1</v>
      </c>
    </row>
    <row r="25">
      <c r="A25" s="4" t="inlineStr">
        <is>
          <t>Aggregate warrants purchased (in Shares)</t>
        </is>
      </c>
      <c r="H25" s="6" t="n">
        <v>8650000</v>
      </c>
      <c r="I25" s="6" t="n">
        <v>8650000</v>
      </c>
    </row>
    <row r="26">
      <c r="A26" s="4" t="inlineStr">
        <is>
          <t>Warrants price (in Dollars per share)</t>
        </is>
      </c>
      <c r="F26" s="5" t="n">
        <v>1</v>
      </c>
    </row>
    <row r="27">
      <c r="A27" s="4" t="inlineStr">
        <is>
          <t>Administrative Services Agreement [Member]</t>
        </is>
      </c>
    </row>
    <row r="28">
      <c r="A28" s="3" t="inlineStr">
        <is>
          <t>Related Party Transactions (Details) [Line Items]</t>
        </is>
      </c>
    </row>
    <row r="29">
      <c r="A29" s="4" t="inlineStr">
        <is>
          <t>Sponsor fees</t>
        </is>
      </c>
      <c r="C29" s="6" t="n">
        <v>10000</v>
      </c>
      <c r="H29" s="5" t="n">
        <v>10000</v>
      </c>
    </row>
    <row r="30">
      <c r="A30" s="4" t="inlineStr">
        <is>
          <t>Incurred paid</t>
        </is>
      </c>
      <c r="F30" s="5" t="n">
        <v>30000</v>
      </c>
      <c r="G30" s="5" t="n">
        <v>30000</v>
      </c>
      <c r="H30" s="6" t="n">
        <v>120000</v>
      </c>
    </row>
    <row r="31">
      <c r="A31" s="4" t="inlineStr">
        <is>
          <t>Advisory Agreement [Member]</t>
        </is>
      </c>
    </row>
    <row r="32">
      <c r="A32" s="3" t="inlineStr">
        <is>
          <t>Related Party Transactions (Details) [Line Items]</t>
        </is>
      </c>
    </row>
    <row r="33">
      <c r="A33" s="4" t="inlineStr">
        <is>
          <t>Incurred paid</t>
        </is>
      </c>
      <c r="F33" s="5" t="n">
        <v>60000</v>
      </c>
      <c r="G33" s="5" t="n">
        <v>60000</v>
      </c>
      <c r="H33" s="5" t="n">
        <v>24000</v>
      </c>
      <c r="I33" s="5" t="n">
        <v>100000</v>
      </c>
    </row>
    <row r="34">
      <c r="A34" s="4" t="inlineStr">
        <is>
          <t>Advisor fees</t>
        </is>
      </c>
      <c r="C34" s="5" t="n">
        <v>20000</v>
      </c>
    </row>
    <row r="35">
      <c r="A35" s="4" t="inlineStr">
        <is>
          <t>IPO [Member]</t>
        </is>
      </c>
    </row>
    <row r="36">
      <c r="A36" s="3" t="inlineStr">
        <is>
          <t>Related Party Transactions (Details) [Line Items]</t>
        </is>
      </c>
    </row>
    <row r="37">
      <c r="A37" s="4" t="inlineStr">
        <is>
          <t>Sale of price (in Dollars per share)</t>
        </is>
      </c>
      <c r="H37" s="5" t="n">
        <v>10</v>
      </c>
    </row>
    <row r="38">
      <c r="A38" s="4" t="inlineStr">
        <is>
          <t>Aggregate warrants purchased (in Shares)</t>
        </is>
      </c>
      <c r="F38" s="6" t="n">
        <v>17250000</v>
      </c>
      <c r="H38" s="6" t="n">
        <v>17250000</v>
      </c>
    </row>
    <row r="39">
      <c r="A39" s="4" t="inlineStr">
        <is>
          <t>IPO [Member] | Chief Executive Officer [Member]</t>
        </is>
      </c>
    </row>
    <row r="40">
      <c r="A40" s="3" t="inlineStr">
        <is>
          <t>Related Party Transactions (Details) [Line Items]</t>
        </is>
      </c>
    </row>
    <row r="41">
      <c r="A41" s="4" t="inlineStr">
        <is>
          <t>Sale of price (in Dollars per share)</t>
        </is>
      </c>
      <c r="D41" s="5" t="n">
        <v>10</v>
      </c>
    </row>
    <row r="42">
      <c r="A42" s="4" t="inlineStr">
        <is>
          <t>Aggregated purchase price</t>
        </is>
      </c>
      <c r="D42" s="5" t="n">
        <v>1000000</v>
      </c>
    </row>
    <row r="43">
      <c r="A43" s="4" t="inlineStr">
        <is>
          <t>Aggregated purchase shares (in Shares)</t>
        </is>
      </c>
      <c r="D43" s="6" t="n">
        <v>100000</v>
      </c>
    </row>
    <row r="44">
      <c r="A44" s="4" t="inlineStr">
        <is>
          <t>IPO [Member] | Chief Executive Officer [Member]</t>
        </is>
      </c>
    </row>
    <row r="45">
      <c r="A45" s="3" t="inlineStr">
        <is>
          <t>Related Party Transactions (Details) [Line Items]</t>
        </is>
      </c>
    </row>
    <row r="46">
      <c r="A46" s="4" t="inlineStr">
        <is>
          <t>Sale of price (in Dollars per share)</t>
        </is>
      </c>
      <c r="D46" s="5" t="n">
        <v>10</v>
      </c>
    </row>
    <row r="47">
      <c r="A47" s="4" t="inlineStr">
        <is>
          <t>Aggregated purchase price</t>
        </is>
      </c>
      <c r="D47" s="5" t="n">
        <v>1000000</v>
      </c>
    </row>
    <row r="48">
      <c r="A48" s="4" t="inlineStr">
        <is>
          <t>Aggregated purchase shares (in Shares)</t>
        </is>
      </c>
      <c r="D48" s="6" t="n">
        <v>100000</v>
      </c>
    </row>
    <row r="49">
      <c r="A49" s="4" t="inlineStr">
        <is>
          <t>Class B Ordinary Shares [Member] | Founder Shares [Member]</t>
        </is>
      </c>
    </row>
    <row r="50">
      <c r="A50" s="3" t="inlineStr">
        <is>
          <t>Related Party Transactions (Details) [Line Items]</t>
        </is>
      </c>
    </row>
    <row r="51">
      <c r="A51" s="4" t="inlineStr">
        <is>
          <t>Aggregate of founder shares (in Shares)</t>
        </is>
      </c>
      <c r="E51" s="6" t="n">
        <v>8625000</v>
      </c>
    </row>
    <row r="52">
      <c r="A52" s="4" t="inlineStr">
        <is>
          <t>Sale of price (in Dollars per share)</t>
        </is>
      </c>
      <c r="E52" s="9" t="n">
        <v>0.003</v>
      </c>
    </row>
    <row r="53">
      <c r="A53" s="4" t="inlineStr">
        <is>
          <t>Aggregate price of founder shares</t>
        </is>
      </c>
      <c r="E53" s="5" t="n">
        <v>25000</v>
      </c>
    </row>
    <row r="54">
      <c r="A54" s="4" t="inlineStr">
        <is>
          <t>Shareholders ownership, percentage</t>
        </is>
      </c>
      <c r="E54" s="4" t="inlineStr">
        <is>
          <t>20.00%</t>
        </is>
      </c>
    </row>
    <row r="55">
      <c r="A55" s="4" t="inlineStr">
        <is>
          <t>Class A Ordinary Shares [Member]</t>
        </is>
      </c>
    </row>
    <row r="56">
      <c r="A56" s="3" t="inlineStr">
        <is>
          <t>Related Party Transactions (Details) [Line Items]</t>
        </is>
      </c>
    </row>
    <row r="57">
      <c r="A57" s="4" t="inlineStr">
        <is>
          <t>Sale of price (in Dollars per share)</t>
        </is>
      </c>
      <c r="E57" s="5" t="n">
        <v>12</v>
      </c>
    </row>
    <row r="58">
      <c r="A58" s="4" t="inlineStr">
        <is>
          <t>Class B Ordinary Shares [Member] | Founder Shares [Member]</t>
        </is>
      </c>
    </row>
    <row r="59">
      <c r="A59" s="3" t="inlineStr">
        <is>
          <t>Related Party Transactions (Details) [Line Items]</t>
        </is>
      </c>
    </row>
    <row r="60">
      <c r="A60" s="4" t="inlineStr">
        <is>
          <t>Aggregate of founder shares (in Shares)</t>
        </is>
      </c>
      <c r="E60" s="6" t="n">
        <v>8625000</v>
      </c>
    </row>
    <row r="61">
      <c r="A61" s="4" t="inlineStr">
        <is>
          <t>Sale of price (in Dollars per share)</t>
        </is>
      </c>
      <c r="E61" s="9" t="n">
        <v>0.003</v>
      </c>
    </row>
    <row r="62">
      <c r="A62" s="4" t="inlineStr">
        <is>
          <t>Aggregate price of founder shares</t>
        </is>
      </c>
      <c r="E62" s="5" t="n">
        <v>25000</v>
      </c>
    </row>
    <row r="63">
      <c r="A63" s="4" t="inlineStr">
        <is>
          <t>Class A Ordinary Shares [Member]</t>
        </is>
      </c>
    </row>
    <row r="64">
      <c r="A64" s="3" t="inlineStr">
        <is>
          <t>Related Party Transactions (Details) [Line Items]</t>
        </is>
      </c>
    </row>
    <row r="65">
      <c r="A65" s="4" t="inlineStr">
        <is>
          <t>Sale of price (in Dollars per share)</t>
        </is>
      </c>
      <c r="E65" s="5" t="n">
        <v>12</v>
      </c>
    </row>
    <row r="66">
      <c r="A66" s="4" t="inlineStr">
        <is>
          <t>Promissory Note [Member]</t>
        </is>
      </c>
    </row>
    <row r="67">
      <c r="A67" s="3" t="inlineStr">
        <is>
          <t>Related Party Transactions (Details) [Line Items]</t>
        </is>
      </c>
    </row>
    <row r="68">
      <c r="A68" s="4" t="inlineStr">
        <is>
          <t>Outstanding borrowings</t>
        </is>
      </c>
      <c r="B68" s="5" t="n">
        <v>277000</v>
      </c>
    </row>
    <row r="69">
      <c r="A69" s="4" t="inlineStr">
        <is>
          <t>Borrowings</t>
        </is>
      </c>
      <c r="J69" s="5" t="n">
        <v>300000</v>
      </c>
      <c r="K69" s="5" t="n">
        <v>300000</v>
      </c>
    </row>
    <row r="70">
      <c r="A70" s="4" t="inlineStr">
        <is>
          <t>Warrant [Member] | Private Placement Warrants [Member]</t>
        </is>
      </c>
    </row>
    <row r="71">
      <c r="A71" s="3" t="inlineStr">
        <is>
          <t>Related Party Transactions (Details) [Line Items]</t>
        </is>
      </c>
    </row>
    <row r="72">
      <c r="A72" s="4" t="inlineStr">
        <is>
          <t>Aggregate warrants purchased (in Shares)</t>
        </is>
      </c>
      <c r="F72" s="6" t="n">
        <v>8650000</v>
      </c>
      <c r="H72" s="6" t="n">
        <v>8650000</v>
      </c>
    </row>
    <row r="73">
      <c r="A73" s="4" t="inlineStr">
        <is>
          <t>Warrants price (in Dollars per share)</t>
        </is>
      </c>
      <c r="F73" s="5" t="n">
        <v>1</v>
      </c>
      <c r="H73" s="5" t="n">
        <v>1</v>
      </c>
    </row>
    <row r="74">
      <c r="A74" s="4" t="inlineStr">
        <is>
          <t>Aggregated purchase price</t>
        </is>
      </c>
      <c r="F74" s="5" t="n">
        <v>8650000</v>
      </c>
      <c r="H74" s="5" t="n">
        <v>86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35"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mmitments (Details) - USD ($)</t>
        </is>
      </c>
      <c r="B1" s="2" t="inlineStr">
        <is>
          <t>Aug. 13, 2019</t>
        </is>
      </c>
      <c r="C1" s="2" t="inlineStr">
        <is>
          <t>Mar. 31, 2021</t>
        </is>
      </c>
      <c r="D1" s="2" t="inlineStr">
        <is>
          <t>Dec. 31, 2020</t>
        </is>
      </c>
      <c r="E1" s="2" t="inlineStr">
        <is>
          <t>Sep. 30, 2020</t>
        </is>
      </c>
      <c r="F1" s="2" t="inlineStr">
        <is>
          <t>Jun. 30, 2020</t>
        </is>
      </c>
      <c r="G1" s="2" t="inlineStr">
        <is>
          <t>Mar. 31, 2020</t>
        </is>
      </c>
      <c r="H1" s="2" t="inlineStr">
        <is>
          <t>Dec. 31, 2019</t>
        </is>
      </c>
      <c r="I1" s="2" t="inlineStr">
        <is>
          <t>Sep. 30, 2019</t>
        </is>
      </c>
    </row>
    <row r="2">
      <c r="A2" s="3" t="inlineStr">
        <is>
          <t>Commitments (Details) [Line Items]</t>
        </is>
      </c>
    </row>
    <row r="3">
      <c r="A3" s="4" t="inlineStr">
        <is>
          <t>Number of units issued</t>
        </is>
      </c>
      <c r="B3" s="6" t="n">
        <v>4500000</v>
      </c>
    </row>
    <row r="4">
      <c r="A4" s="4" t="inlineStr">
        <is>
          <t>Deferred underwriting fee payable</t>
        </is>
      </c>
      <c r="B4" s="5" t="n">
        <v>12075000</v>
      </c>
      <c r="C4" s="5" t="n">
        <v>12075000</v>
      </c>
      <c r="D4" s="5" t="n">
        <v>12075000</v>
      </c>
      <c r="E4" s="5" t="n">
        <v>12075000</v>
      </c>
      <c r="F4" s="5" t="n">
        <v>12075000</v>
      </c>
      <c r="G4" s="5" t="n">
        <v>12075000</v>
      </c>
      <c r="H4" s="5" t="n">
        <v>12075000</v>
      </c>
      <c r="I4" s="5" t="n">
        <v>12075000</v>
      </c>
    </row>
    <row r="5">
      <c r="A5" s="4" t="inlineStr">
        <is>
          <t>Underwriters Agreement [Member]</t>
        </is>
      </c>
    </row>
    <row r="6">
      <c r="A6" s="3" t="inlineStr">
        <is>
          <t>Commitments (Details) [Line Items]</t>
        </is>
      </c>
    </row>
    <row r="7">
      <c r="A7" s="4" t="inlineStr">
        <is>
          <t>Underwriters discount, description</t>
        </is>
      </c>
      <c r="C7" s="4"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c r="D7" s="4"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 width="14" customWidth="1" min="5" max="5"/>
  </cols>
  <sheetData>
    <row r="1">
      <c r="A1" s="1" t="inlineStr">
        <is>
          <t>Warrant Liability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Warrant Liability (Details) [Line Items]</t>
        </is>
      </c>
    </row>
    <row r="4">
      <c r="A4" s="4" t="inlineStr">
        <is>
          <t>Public warrants, description</t>
        </is>
      </c>
      <c r="B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c r="D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5">
      <c r="A5" s="4" t="inlineStr">
        <is>
          <t>Fair value of warrants (in Dollars)</t>
        </is>
      </c>
      <c r="B5" s="5" t="n">
        <v>57614968</v>
      </c>
      <c r="C5" s="5" t="n">
        <v>97181794</v>
      </c>
      <c r="D5" s="5" t="n">
        <v>97181794</v>
      </c>
      <c r="E5" s="5" t="n">
        <v>23387415</v>
      </c>
    </row>
    <row r="6">
      <c r="A6" s="4" t="inlineStr">
        <is>
          <t>Business Combination [Member]</t>
        </is>
      </c>
    </row>
    <row r="7">
      <c r="A7" s="3" t="inlineStr">
        <is>
          <t>Warrant Liability (Details) [Line Items]</t>
        </is>
      </c>
    </row>
    <row r="8">
      <c r="A8" s="4" t="inlineStr">
        <is>
          <t>Description of business combination</t>
        </is>
      </c>
      <c r="B8" s="4" t="inlineStr">
        <is>
          <t>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c r="D8" s="4" t="inlineStr">
        <is>
          <t>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row>
    <row r="9">
      <c r="A9" s="4" t="inlineStr">
        <is>
          <t>Warrant [Member]</t>
        </is>
      </c>
    </row>
    <row r="10">
      <c r="A10" s="3" t="inlineStr">
        <is>
          <t>Warrant Liability (Details) [Line Items]</t>
        </is>
      </c>
    </row>
    <row r="11">
      <c r="A11" s="4" t="inlineStr">
        <is>
          <t>Public warrants, description</t>
        </is>
      </c>
      <c r="B11" s="4" t="inlineStr">
        <is>
          <t>&amp;#x2022; in whole and not in part; &amp;#x2022; at a price of $0.01 per warrant; &amp;#x2022; upon not less than 30 days&amp;#x2019; prior written notice of redemption to each warrant holder; and &amp;#x2022; if, and only if, the reported last sale price of the Company&amp;#x2019;s Class A ordinary shares equals or exceeds $18.00 per share for any 20 trading days within a 30-trading day period ending three business days before the Company sends the notice of redemption to each warrant holder.</t>
        </is>
      </c>
      <c r="D11" s="4" t="inlineStr">
        <is>
          <t>&amp;#x2022; in whole and not in part; &amp;#x2022; at a price of $0.01 per warrant; &amp;#x2022; upon not less than 30 days&amp;#x2019; prior written notice of redemption to each warrant holder; and &amp;#x2022; if, and only if, the reported last sale price of the Company&amp;#x2019;s Class A ordinary shares equals or exceeds $18.00 per share for any 20 trading days within a 30-trading day period ending three business days before the Company sends the notice of redemption to each warrant holder.</t>
        </is>
      </c>
    </row>
    <row r="12">
      <c r="A12" s="4" t="inlineStr">
        <is>
          <t>Warrant [Member] | Private Placement Warrants [Member]</t>
        </is>
      </c>
    </row>
    <row r="13">
      <c r="A13" s="3" t="inlineStr">
        <is>
          <t>Warrant Liability (Details) [Line Items]</t>
        </is>
      </c>
    </row>
    <row r="14">
      <c r="A14" s="4" t="inlineStr">
        <is>
          <t>Warrants outstanding</t>
        </is>
      </c>
      <c r="B14" s="6" t="n">
        <v>8650000</v>
      </c>
    </row>
    <row r="15">
      <c r="A15" s="4" t="inlineStr">
        <is>
          <t>Public Warrants [Member]</t>
        </is>
      </c>
    </row>
    <row r="16">
      <c r="A16" s="3" t="inlineStr">
        <is>
          <t>Warrant Liability (Details) [Line Items]</t>
        </is>
      </c>
    </row>
    <row r="17">
      <c r="A17" s="4" t="inlineStr">
        <is>
          <t>Warrants outstanding</t>
        </is>
      </c>
      <c r="B17" s="6" t="n">
        <v>17250000</v>
      </c>
      <c r="C17" s="6" t="n">
        <v>17250000</v>
      </c>
      <c r="D17" s="6" t="n">
        <v>17250000</v>
      </c>
      <c r="E17" s="6" t="n">
        <v>17250000</v>
      </c>
    </row>
    <row r="18">
      <c r="A18" s="4" t="inlineStr">
        <is>
          <t>Private Placement Warrants [Member]</t>
        </is>
      </c>
    </row>
    <row r="19">
      <c r="A19" s="3" t="inlineStr">
        <is>
          <t>Warrant Liability (Details) [Line Items]</t>
        </is>
      </c>
    </row>
    <row r="20">
      <c r="A20" s="4" t="inlineStr">
        <is>
          <t>Warrants outstanding</t>
        </is>
      </c>
      <c r="B20" s="6" t="n">
        <v>8650000</v>
      </c>
      <c r="C20" s="6" t="n">
        <v>8650000</v>
      </c>
    </row>
    <row r="21">
      <c r="A21" s="4" t="inlineStr">
        <is>
          <t>Initial Public Offering [Member]</t>
        </is>
      </c>
    </row>
    <row r="22">
      <c r="A22" s="3" t="inlineStr">
        <is>
          <t>Warrant Liability (Details) [Line Items]</t>
        </is>
      </c>
    </row>
    <row r="23">
      <c r="A23" s="4" t="inlineStr">
        <is>
          <t>Warrants outstanding</t>
        </is>
      </c>
      <c r="B23" s="6" t="n">
        <v>17250000</v>
      </c>
      <c r="D23" s="6" t="n">
        <v>17250000</v>
      </c>
    </row>
    <row r="24">
      <c r="A24" s="4" t="inlineStr">
        <is>
          <t>Private Placement [Member]</t>
        </is>
      </c>
    </row>
    <row r="25">
      <c r="A25" s="3" t="inlineStr">
        <is>
          <t>Warrant Liability (Details) [Line Items]</t>
        </is>
      </c>
    </row>
    <row r="26">
      <c r="A26" s="4" t="inlineStr">
        <is>
          <t>Warrants outstanding</t>
        </is>
      </c>
      <c r="D26" s="6" t="n">
        <v>8650000</v>
      </c>
      <c r="E26" s="6" t="n">
        <v>8650000</v>
      </c>
    </row>
    <row r="27">
      <c r="A27" s="4" t="inlineStr">
        <is>
          <t>Private Placement [Member] | Warrant [Member]</t>
        </is>
      </c>
    </row>
    <row r="28">
      <c r="A28" s="3" t="inlineStr">
        <is>
          <t>Warrant Liability (Details) [Line Items]</t>
        </is>
      </c>
    </row>
    <row r="29">
      <c r="A29" s="4" t="inlineStr">
        <is>
          <t>Warrants outstanding</t>
        </is>
      </c>
      <c r="B29" s="6" t="n">
        <v>8650000</v>
      </c>
      <c r="D29" s="6" t="n">
        <v>865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holders’ Equity (Details) - USD ($)</t>
        </is>
      </c>
      <c r="B1" s="2" t="inlineStr">
        <is>
          <t>1 Months Ended</t>
        </is>
      </c>
      <c r="C1" s="2" t="inlineStr">
        <is>
          <t>3 Months Ended</t>
        </is>
      </c>
      <c r="D1" s="2" t="inlineStr">
        <is>
          <t>12 Months Ended</t>
        </is>
      </c>
    </row>
    <row r="2">
      <c r="B2" s="2" t="inlineStr">
        <is>
          <t>Feb. 20, 2019</t>
        </is>
      </c>
      <c r="C2" s="2" t="inlineStr">
        <is>
          <t>Mar. 31, 2021</t>
        </is>
      </c>
      <c r="D2" s="2" t="inlineStr">
        <is>
          <t>Dec. 31, 2020</t>
        </is>
      </c>
      <c r="E2" s="2" t="inlineStr">
        <is>
          <t>Mar. 31, 2020</t>
        </is>
      </c>
      <c r="F2" s="2" t="inlineStr">
        <is>
          <t>Dec. 31, 2019</t>
        </is>
      </c>
      <c r="G2" s="2" t="inlineStr">
        <is>
          <t>Aug. 09, 2019</t>
        </is>
      </c>
    </row>
    <row r="3">
      <c r="A3" s="3" t="inlineStr">
        <is>
          <t>Shareholders’ Equity (Details) [Line Items]</t>
        </is>
      </c>
    </row>
    <row r="4">
      <c r="A4" s="4" t="inlineStr">
        <is>
          <t>Preferred stock, shares authorized</t>
        </is>
      </c>
      <c r="C4" s="6" t="n">
        <v>1000000</v>
      </c>
      <c r="D4" s="6" t="n">
        <v>1000000</v>
      </c>
      <c r="F4" s="6" t="n">
        <v>1000000</v>
      </c>
    </row>
    <row r="5">
      <c r="A5" s="4" t="inlineStr">
        <is>
          <t>Preferred stock, par value (in Dollars per share)</t>
        </is>
      </c>
      <c r="C5" s="7" t="n">
        <v>0.0001</v>
      </c>
      <c r="D5" s="7" t="n">
        <v>0.0001</v>
      </c>
      <c r="F5" s="7" t="n">
        <v>0.0001</v>
      </c>
    </row>
    <row r="6">
      <c r="A6" s="4" t="inlineStr">
        <is>
          <t>Percentage of ordinary shares outstanding</t>
        </is>
      </c>
      <c r="C6" s="4" t="inlineStr">
        <is>
          <t>20.00%</t>
        </is>
      </c>
      <c r="D6" s="4" t="inlineStr">
        <is>
          <t>20.00%</t>
        </is>
      </c>
    </row>
    <row r="7">
      <c r="A7" s="4" t="inlineStr">
        <is>
          <t>Ordinary shares, outstanding</t>
        </is>
      </c>
      <c r="C7" s="6" t="n">
        <v>7540460</v>
      </c>
    </row>
    <row r="8">
      <c r="A8" s="4" t="inlineStr">
        <is>
          <t>Ordinary shares, outstanding</t>
        </is>
      </c>
      <c r="C8" s="6" t="n">
        <v>8625000</v>
      </c>
    </row>
    <row r="9">
      <c r="A9" s="4" t="inlineStr">
        <is>
          <t>Share price (in Dollars per share)</t>
        </is>
      </c>
      <c r="G9" s="8" t="n">
        <v>9.5</v>
      </c>
    </row>
    <row r="10">
      <c r="A10" s="4" t="inlineStr">
        <is>
          <t>Founder Shares [Member]</t>
        </is>
      </c>
    </row>
    <row r="11">
      <c r="A11" s="3" t="inlineStr">
        <is>
          <t>Shareholders’ Equity (Details) [Line Items]</t>
        </is>
      </c>
    </row>
    <row r="12">
      <c r="A12" s="4" t="inlineStr">
        <is>
          <t>Aggregate of founder shares to forfeiture</t>
        </is>
      </c>
      <c r="B12" s="6" t="n">
        <v>1125000</v>
      </c>
    </row>
    <row r="13">
      <c r="A13" s="4" t="inlineStr">
        <is>
          <t>Class A Ordinary Shares [Member]</t>
        </is>
      </c>
    </row>
    <row r="14">
      <c r="A14" s="3" t="inlineStr">
        <is>
          <t>Shareholders’ Equity (Details) [Line Items]</t>
        </is>
      </c>
    </row>
    <row r="15">
      <c r="A15" s="4" t="inlineStr">
        <is>
          <t>Ordinary shares, authorized</t>
        </is>
      </c>
      <c r="C15" s="6" t="n">
        <v>200000000</v>
      </c>
      <c r="D15" s="6" t="n">
        <v>200000000</v>
      </c>
      <c r="F15" s="6" t="n">
        <v>200000000</v>
      </c>
    </row>
    <row r="16">
      <c r="A16" s="4" t="inlineStr">
        <is>
          <t>Ordinary shares par value (in Dollars per share)</t>
        </is>
      </c>
      <c r="C16" s="7" t="n">
        <v>0.0001</v>
      </c>
      <c r="D16" s="7" t="n">
        <v>0.0001</v>
      </c>
      <c r="F16" s="7" t="n">
        <v>0.0001</v>
      </c>
    </row>
    <row r="17">
      <c r="A17" s="4" t="inlineStr">
        <is>
          <t>Ordinary shares, issued</t>
        </is>
      </c>
      <c r="C17" s="6" t="n">
        <v>7540460</v>
      </c>
    </row>
    <row r="18">
      <c r="A18" s="4" t="inlineStr">
        <is>
          <t>Ordinary shares, issued</t>
        </is>
      </c>
      <c r="D18" s="6" t="n">
        <v>0</v>
      </c>
      <c r="E18" s="6" t="n">
        <v>3437357</v>
      </c>
      <c r="F18" s="6" t="n">
        <v>0</v>
      </c>
    </row>
    <row r="19">
      <c r="A19" s="4" t="inlineStr">
        <is>
          <t>Ordinary shares, outstanding</t>
        </is>
      </c>
      <c r="D19" s="6" t="n">
        <v>0</v>
      </c>
      <c r="E19" s="6" t="n">
        <v>3437357</v>
      </c>
      <c r="F19" s="6" t="n">
        <v>0</v>
      </c>
    </row>
    <row r="20">
      <c r="A20" s="4" t="inlineStr">
        <is>
          <t>Common stock subject to possible redemption</t>
        </is>
      </c>
      <c r="C20" s="6" t="n">
        <v>26959540</v>
      </c>
      <c r="D20" s="6" t="n">
        <v>34500000</v>
      </c>
      <c r="E20" s="6" t="n">
        <v>31062643</v>
      </c>
      <c r="F20" s="6" t="n">
        <v>34500000</v>
      </c>
    </row>
    <row r="21">
      <c r="A21" s="4" t="inlineStr">
        <is>
          <t>Class A Ordinary Shares [Member] | Founder Shares [Member]</t>
        </is>
      </c>
    </row>
    <row r="22">
      <c r="A22" s="3" t="inlineStr">
        <is>
          <t>Shareholders’ Equity (Details) [Line Items]</t>
        </is>
      </c>
    </row>
    <row r="23">
      <c r="A23" s="4" t="inlineStr">
        <is>
          <t>Share price (in Dollars per share)</t>
        </is>
      </c>
      <c r="B23" s="5" t="n">
        <v>12</v>
      </c>
    </row>
    <row r="24">
      <c r="A24" s="4" t="inlineStr">
        <is>
          <t>Class B Ordinary Shares [Member]</t>
        </is>
      </c>
    </row>
    <row r="25">
      <c r="A25" s="3" t="inlineStr">
        <is>
          <t>Shareholders’ Equity (Details) [Line Items]</t>
        </is>
      </c>
    </row>
    <row r="26">
      <c r="A26" s="4" t="inlineStr">
        <is>
          <t>Ordinary shares, authorized</t>
        </is>
      </c>
      <c r="C26" s="6" t="n">
        <v>20000000</v>
      </c>
      <c r="D26" s="6" t="n">
        <v>20000000</v>
      </c>
      <c r="F26" s="6" t="n">
        <v>20000000</v>
      </c>
    </row>
    <row r="27">
      <c r="A27" s="4" t="inlineStr">
        <is>
          <t>Ordinary shares par value (in Dollars per share)</t>
        </is>
      </c>
      <c r="C27" s="7" t="n">
        <v>0.0001</v>
      </c>
      <c r="D27" s="7" t="n">
        <v>0.0001</v>
      </c>
      <c r="F27" s="7" t="n">
        <v>0.0001</v>
      </c>
    </row>
    <row r="28">
      <c r="A28" s="4" t="inlineStr">
        <is>
          <t>Ordinary shares, issued</t>
        </is>
      </c>
      <c r="C28" s="6" t="n">
        <v>8625000</v>
      </c>
      <c r="D28" s="6" t="n">
        <v>8625000</v>
      </c>
      <c r="E28" s="6" t="n">
        <v>8625000</v>
      </c>
      <c r="F28" s="6" t="n">
        <v>8625000</v>
      </c>
    </row>
    <row r="29">
      <c r="A29" s="4" t="inlineStr">
        <is>
          <t>Ordinary shares, outstanding</t>
        </is>
      </c>
      <c r="C29" s="6" t="n">
        <v>8625000</v>
      </c>
      <c r="D29" s="6" t="n">
        <v>8625000</v>
      </c>
      <c r="E29" s="6" t="n">
        <v>8625000</v>
      </c>
      <c r="F29" s="6" t="n">
        <v>8625000</v>
      </c>
    </row>
    <row r="30">
      <c r="A30" s="4" t="inlineStr">
        <is>
          <t>Class B Ordinary Shares [Member] | Founder Shares [Member]</t>
        </is>
      </c>
    </row>
    <row r="31">
      <c r="A31" s="3" t="inlineStr">
        <is>
          <t>Shareholders’ Equity (Details) [Line Items]</t>
        </is>
      </c>
    </row>
    <row r="32">
      <c r="A32" s="4" t="inlineStr">
        <is>
          <t>Aggregate founder shares</t>
        </is>
      </c>
      <c r="B32" s="6" t="n">
        <v>8625000</v>
      </c>
    </row>
    <row r="33">
      <c r="A33" s="4" t="inlineStr">
        <is>
          <t>Share price (in Dollars per share)</t>
        </is>
      </c>
      <c r="B33" s="9" t="n">
        <v>0.003</v>
      </c>
    </row>
    <row r="34">
      <c r="A34" s="4" t="inlineStr">
        <is>
          <t>Aggregate price of founder shares (in Dollars)</t>
        </is>
      </c>
      <c r="B34" s="5" t="n">
        <v>25000</v>
      </c>
    </row>
    <row r="35">
      <c r="A35" s="4" t="inlineStr">
        <is>
          <t>Issued and outstanding ordinary shares percentage</t>
        </is>
      </c>
      <c r="B35"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Business Combination (Details) - USD ($)</t>
        </is>
      </c>
      <c r="B1" s="2" t="inlineStr">
        <is>
          <t>3 Months Ended</t>
        </is>
      </c>
      <c r="C1" s="2" t="inlineStr">
        <is>
          <t>12 Months Ended</t>
        </is>
      </c>
    </row>
    <row r="2">
      <c r="B2" s="2" t="inlineStr">
        <is>
          <t>Mar. 31, 2021</t>
        </is>
      </c>
      <c r="C2" s="2" t="inlineStr">
        <is>
          <t>Dec. 31, 2020</t>
        </is>
      </c>
    </row>
    <row r="3">
      <c r="A3" s="3" t="inlineStr">
        <is>
          <t>Business Combination (Details) [Line Items]</t>
        </is>
      </c>
    </row>
    <row r="4">
      <c r="A4" s="4" t="inlineStr">
        <is>
          <t>Earn out shares, description</t>
        </is>
      </c>
      <c r="B4" s="4" t="inlineStr">
        <is>
          <t>&amp;#x2022;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amp;#x2022;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t>
        </is>
      </c>
      <c r="C4" s="4" t="inlineStr">
        <is>
          <t>&amp;#x2022;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amp;#x2022;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t>
        </is>
      </c>
    </row>
    <row r="5">
      <c r="A5" s="4" t="inlineStr">
        <is>
          <t>Net tangible assets</t>
        </is>
      </c>
      <c r="B5" s="5" t="n">
        <v>5000001</v>
      </c>
      <c r="C5" s="5" t="n">
        <v>5000001</v>
      </c>
    </row>
    <row r="6">
      <c r="A6" s="4" t="inlineStr">
        <is>
          <t>Possible redemptions value</t>
        </is>
      </c>
      <c r="B6" s="6" t="n">
        <v>262185126</v>
      </c>
      <c r="C6" s="6" t="n">
        <v>262185126</v>
      </c>
    </row>
    <row r="7">
      <c r="A7" s="4" t="inlineStr">
        <is>
          <t>Investment received</t>
        </is>
      </c>
      <c r="B7" s="6" t="n">
        <v>75000000</v>
      </c>
      <c r="C7" s="6" t="n">
        <v>75000000</v>
      </c>
    </row>
    <row r="8">
      <c r="A8" s="4" t="inlineStr">
        <is>
          <t>Cash and cash equivalents on hand</t>
        </is>
      </c>
      <c r="B8" s="5" t="n">
        <v>250000000</v>
      </c>
      <c r="C8" s="5" t="n">
        <v>250000000</v>
      </c>
    </row>
    <row r="9">
      <c r="A9" s="4" t="inlineStr">
        <is>
          <t>Issued and outstanding shares percentage</t>
        </is>
      </c>
      <c r="B9" s="4" t="inlineStr">
        <is>
          <t>9.90%</t>
        </is>
      </c>
      <c r="C9" s="4" t="inlineStr">
        <is>
          <t>9.90%</t>
        </is>
      </c>
    </row>
    <row r="10">
      <c r="A10" s="4" t="inlineStr">
        <is>
          <t>Aggregate shares (in Shares)</t>
        </is>
      </c>
      <c r="C10" s="6" t="n">
        <v>15000000</v>
      </c>
    </row>
    <row r="11">
      <c r="A11" s="4" t="inlineStr">
        <is>
          <t>Private placement price per share (in Dollars per share)</t>
        </is>
      </c>
      <c r="B11" s="5" t="n">
        <v>10</v>
      </c>
    </row>
    <row r="12">
      <c r="A12" s="4" t="inlineStr">
        <is>
          <t>Aggregate purchase price</t>
        </is>
      </c>
      <c r="B12" s="5" t="n">
        <v>150000000</v>
      </c>
      <c r="C12" s="5" t="n">
        <v>150000000</v>
      </c>
    </row>
    <row r="13">
      <c r="A13" s="4" t="inlineStr">
        <is>
          <t>Percentage of savings</t>
        </is>
      </c>
      <c r="B13" s="4" t="inlineStr">
        <is>
          <t>85.00%</t>
        </is>
      </c>
      <c r="C13" s="4" t="inlineStr">
        <is>
          <t>85.00%</t>
        </is>
      </c>
    </row>
    <row r="14">
      <c r="A14" s="4" t="inlineStr">
        <is>
          <t>Transfer and trust company shares (in Shares)</t>
        </is>
      </c>
      <c r="B14" s="6" t="n">
        <v>3450000</v>
      </c>
      <c r="C14" s="6" t="n">
        <v>3450000</v>
      </c>
    </row>
    <row r="15">
      <c r="A15" s="4" t="inlineStr">
        <is>
          <t>Remaining escrow shares percentage</t>
        </is>
      </c>
      <c r="B15" s="4" t="inlineStr">
        <is>
          <t>100.00%</t>
        </is>
      </c>
      <c r="C15" s="4" t="inlineStr">
        <is>
          <t>100.00%</t>
        </is>
      </c>
    </row>
    <row r="16">
      <c r="A16" s="4" t="inlineStr">
        <is>
          <t>Business Combination [Member]</t>
        </is>
      </c>
    </row>
    <row r="17">
      <c r="A17" s="3" t="inlineStr">
        <is>
          <t>Business Combination (Details) [Line Items]</t>
        </is>
      </c>
    </row>
    <row r="18">
      <c r="A18" s="4" t="inlineStr">
        <is>
          <t>Business combination per shares (in Dollars per share)</t>
        </is>
      </c>
      <c r="C18" s="5" t="n">
        <v>10</v>
      </c>
    </row>
    <row r="19">
      <c r="A19" s="4" t="inlineStr">
        <is>
          <t>Minimum [Member]</t>
        </is>
      </c>
    </row>
    <row r="20">
      <c r="A20" s="3" t="inlineStr">
        <is>
          <t>Business Combination (Details) [Line Items]</t>
        </is>
      </c>
    </row>
    <row r="21">
      <c r="A21" s="4" t="inlineStr">
        <is>
          <t>Closing price shares common stock exchange (in Dollars per share)</t>
        </is>
      </c>
      <c r="B21" s="8" t="n">
        <v>12.5</v>
      </c>
      <c r="C21" s="10" t="n">
        <v>12.5</v>
      </c>
    </row>
    <row r="22">
      <c r="A22" s="4" t="inlineStr">
        <is>
          <t>Maximum [Member]</t>
        </is>
      </c>
    </row>
    <row r="23">
      <c r="A23" s="3" t="inlineStr">
        <is>
          <t>Business Combination (Details) [Line Items]</t>
        </is>
      </c>
    </row>
    <row r="24">
      <c r="A24" s="4" t="inlineStr">
        <is>
          <t>Closing price shares common stock exchange (in Dollars per share)</t>
        </is>
      </c>
      <c r="B24" s="5" t="n">
        <v>15</v>
      </c>
      <c r="C24" s="5" t="n">
        <v>15</v>
      </c>
    </row>
    <row r="25">
      <c r="A25" s="4" t="inlineStr">
        <is>
          <t>Class A Ordinary Shares[Member]</t>
        </is>
      </c>
    </row>
    <row r="26">
      <c r="A26" s="3" t="inlineStr">
        <is>
          <t>Business Combination (Details) [Line Items]</t>
        </is>
      </c>
    </row>
    <row r="27">
      <c r="A27" s="4" t="inlineStr">
        <is>
          <t>Pursuant business combination shares (in Shares)</t>
        </is>
      </c>
      <c r="B27" s="6" t="n">
        <v>90000000</v>
      </c>
      <c r="C27" s="6" t="n">
        <v>90000000</v>
      </c>
    </row>
    <row r="28">
      <c r="A28" s="4" t="inlineStr">
        <is>
          <t>Additional shares (in Shares)</t>
        </is>
      </c>
      <c r="B28" s="6" t="n">
        <v>10000000</v>
      </c>
      <c r="C28" s="6" t="n">
        <v>10000000</v>
      </c>
    </row>
    <row r="29">
      <c r="A29" s="4" t="inlineStr">
        <is>
          <t>Aggregate shares (in Shares)</t>
        </is>
      </c>
      <c r="B29" s="6" t="n">
        <v>15000000</v>
      </c>
    </row>
    <row r="30">
      <c r="A30" s="4" t="inlineStr">
        <is>
          <t>Class A Ordinary Shares[Member] | Business Combination [Member]</t>
        </is>
      </c>
    </row>
    <row r="31">
      <c r="A31" s="3" t="inlineStr">
        <is>
          <t>Business Combination (Details) [Line Items]</t>
        </is>
      </c>
    </row>
    <row r="32">
      <c r="A32" s="4" t="inlineStr">
        <is>
          <t>Business combination per shares (in Dollars per share)</t>
        </is>
      </c>
      <c r="B32" s="5" t="n">
        <v>10</v>
      </c>
      <c r="C32" s="5"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7" customWidth="1" min="5" max="5"/>
    <col width="14" customWidth="1" min="6" max="6"/>
  </cols>
  <sheetData>
    <row r="1">
      <c r="A1" s="1" t="inlineStr">
        <is>
          <t>Fair Value Measurements (Details) - USD ($) $ / shares in Units, $ in Millions</t>
        </is>
      </c>
      <c r="B1" s="2" t="inlineStr">
        <is>
          <t>Aug. 09, 2019</t>
        </is>
      </c>
      <c r="C1" s="2" t="inlineStr">
        <is>
          <t>Mar. 31, 2021</t>
        </is>
      </c>
      <c r="D1" s="2" t="inlineStr">
        <is>
          <t>Dec. 31, 2019</t>
        </is>
      </c>
      <c r="E1" s="2" t="inlineStr">
        <is>
          <t>Dec. 31, 2020</t>
        </is>
      </c>
      <c r="F1" s="2" t="inlineStr">
        <is>
          <t>Dec. 31, 2019</t>
        </is>
      </c>
    </row>
    <row r="2">
      <c r="A2" s="3" t="inlineStr">
        <is>
          <t>Fair Value Measurements (Details) [Line Items]</t>
        </is>
      </c>
    </row>
    <row r="3">
      <c r="A3" s="4" t="inlineStr">
        <is>
          <t>Closing price per share (in Dollars per share)</t>
        </is>
      </c>
      <c r="C3" s="8" t="n">
        <v>10.42</v>
      </c>
      <c r="E3" s="8" t="n">
        <v>13.22</v>
      </c>
    </row>
    <row r="4">
      <c r="A4" s="4" t="inlineStr">
        <is>
          <t>Risk-free interest rate assumption</t>
        </is>
      </c>
      <c r="E4" s="4" t="inlineStr">
        <is>
          <t>6 years 262 days</t>
        </is>
      </c>
    </row>
    <row r="5">
      <c r="A5" s="4" t="inlineStr">
        <is>
          <t>Contractual period</t>
        </is>
      </c>
      <c r="E5" s="4" t="inlineStr">
        <is>
          <t>5 years</t>
        </is>
      </c>
    </row>
    <row r="6">
      <c r="A6" s="4" t="inlineStr">
        <is>
          <t>Exceeding redemption value (in Dollars per share)</t>
        </is>
      </c>
      <c r="E6" s="5" t="n">
        <v>18</v>
      </c>
    </row>
    <row r="7">
      <c r="A7" s="4" t="inlineStr">
        <is>
          <t>Aggregate value of per share (in Dollars per share)</t>
        </is>
      </c>
      <c r="B7" s="8" t="n">
        <v>1.57</v>
      </c>
    </row>
    <row r="8">
      <c r="A8" s="4" t="inlineStr">
        <is>
          <t>Closing price (in Dollars per share)</t>
        </is>
      </c>
      <c r="E8" s="8" t="n">
        <v>13.22</v>
      </c>
      <c r="F8" s="8" t="n">
        <v>9.949999999999999</v>
      </c>
    </row>
    <row r="9">
      <c r="A9" s="4" t="inlineStr">
        <is>
          <t>Transfers out of level 3 totaling approximately</t>
        </is>
      </c>
      <c r="D9" s="11" t="n">
        <v>23.4</v>
      </c>
    </row>
    <row r="10">
      <c r="A10" s="4" t="inlineStr">
        <is>
          <t>Private Placement [Member]</t>
        </is>
      </c>
    </row>
    <row r="11">
      <c r="A11" s="3" t="inlineStr">
        <is>
          <t>Fair Value Measurements (Details) [Line Items]</t>
        </is>
      </c>
    </row>
    <row r="12">
      <c r="A12" s="4" t="inlineStr">
        <is>
          <t>Sale of public warrants</t>
        </is>
      </c>
      <c r="C12" s="11" t="n">
        <v>57.4</v>
      </c>
      <c r="E12" s="11" t="n">
        <v>97.2</v>
      </c>
    </row>
    <row r="13">
      <c r="A13" s="4" t="inlineStr">
        <is>
          <t>Amount of aggregate value</t>
        </is>
      </c>
      <c r="B13" s="11" t="n">
        <v>12.6</v>
      </c>
      <c r="E13" s="12" t="n">
        <v>97.2</v>
      </c>
      <c r="F13" s="11" t="n">
        <v>23.4</v>
      </c>
    </row>
    <row r="14">
      <c r="A14" s="4" t="inlineStr">
        <is>
          <t>Public Warrants [Member]</t>
        </is>
      </c>
    </row>
    <row r="15">
      <c r="A15" s="3" t="inlineStr">
        <is>
          <t>Fair Value Measurements (Details) [Line Items]</t>
        </is>
      </c>
    </row>
    <row r="16">
      <c r="A16" s="4" t="inlineStr">
        <is>
          <t>Amount of aggregate value</t>
        </is>
      </c>
      <c r="B16" s="11" t="n">
        <v>31.6</v>
      </c>
      <c r="E16" s="11" t="n">
        <v>97.2</v>
      </c>
      <c r="F16" s="11" t="n">
        <v>2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n a recurring basis - USD ($)</t>
        </is>
      </c>
      <c r="B1" s="2" t="inlineStr">
        <is>
          <t>3 Months Ended</t>
        </is>
      </c>
      <c r="C1" s="2" t="inlineStr">
        <is>
          <t>12 Months Ended</t>
        </is>
      </c>
    </row>
    <row r="2">
      <c r="B2" s="2" t="inlineStr">
        <is>
          <t>Mar. 31, 2021</t>
        </is>
      </c>
      <c r="C2" s="2" t="inlineStr">
        <is>
          <t>Dec. 31, 2020</t>
        </is>
      </c>
    </row>
    <row r="3">
      <c r="A3" s="4" t="inlineStr">
        <is>
          <t>Level 1 [Member]</t>
        </is>
      </c>
    </row>
    <row r="4">
      <c r="A4" s="3" t="inlineStr">
        <is>
          <t>Liabilities:</t>
        </is>
      </c>
    </row>
    <row r="5">
      <c r="A5" s="4" t="inlineStr">
        <is>
          <t>Public Warrants</t>
        </is>
      </c>
      <c r="B5" s="5" t="n">
        <v>37605000</v>
      </c>
      <c r="C5" s="5" t="n">
        <v>63738750</v>
      </c>
    </row>
    <row r="6">
      <c r="A6" s="4" t="inlineStr">
        <is>
          <t>Level 2 [Member]</t>
        </is>
      </c>
    </row>
    <row r="7">
      <c r="A7" s="3" t="inlineStr">
        <is>
          <t>Liabilities:</t>
        </is>
      </c>
    </row>
    <row r="8">
      <c r="A8" s="4" t="inlineStr">
        <is>
          <t>Private Placement Warrants</t>
        </is>
      </c>
      <c r="B8" s="5" t="n">
        <v>19808500</v>
      </c>
      <c r="C8" s="5" t="n">
        <v>334430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3" customWidth="1" min="21" max="21"/>
    <col width="16" customWidth="1" min="22" max="22"/>
    <col width="13" customWidth="1" min="23" max="23"/>
    <col width="14" customWidth="1" min="24" max="24"/>
  </cols>
  <sheetData>
    <row r="1">
      <c r="A1" s="1" t="inlineStr">
        <is>
          <t>Significant Accounting Policies (Details) - Schedule of reconciliation of net loss per ordinary share as adjusted for the portion of income that is attributable to ordinary shares subject to redemption - USD ($)</t>
        </is>
      </c>
      <c r="B1" s="2" t="inlineStr">
        <is>
          <t>2 Months Ended</t>
        </is>
      </c>
      <c r="D1" s="2" t="inlineStr">
        <is>
          <t>3 Months Ended</t>
        </is>
      </c>
      <c r="T1" s="2" t="inlineStr">
        <is>
          <t>11 Months Ended</t>
        </is>
      </c>
      <c r="V1" s="2" t="inlineStr">
        <is>
          <t>12 Months Ended</t>
        </is>
      </c>
    </row>
    <row r="2">
      <c r="B2" s="2" t="inlineStr">
        <is>
          <t>Mar. 31, 2019</t>
        </is>
      </c>
      <c r="C2" s="2" t="inlineStr">
        <is>
          <t>[1]</t>
        </is>
      </c>
      <c r="D2" s="2" t="inlineStr">
        <is>
          <t>Mar. 31, 2021</t>
        </is>
      </c>
      <c r="F2" s="2" t="inlineStr">
        <is>
          <t>Dec. 31, 2020</t>
        </is>
      </c>
      <c r="G2" s="2" t="inlineStr">
        <is>
          <t>[1]</t>
        </is>
      </c>
      <c r="H2" s="2" t="inlineStr">
        <is>
          <t>Sep. 30, 2020</t>
        </is>
      </c>
      <c r="I2" s="2" t="inlineStr">
        <is>
          <t>[1]</t>
        </is>
      </c>
      <c r="J2" s="2" t="inlineStr">
        <is>
          <t>Jun. 30, 2020</t>
        </is>
      </c>
      <c r="K2" s="2" t="inlineStr">
        <is>
          <t>[1]</t>
        </is>
      </c>
      <c r="L2" s="2" t="inlineStr">
        <is>
          <t>Mar. 31, 2020</t>
        </is>
      </c>
      <c r="N2" s="2" t="inlineStr">
        <is>
          <t>Dec. 31, 2019</t>
        </is>
      </c>
      <c r="O2" s="2" t="inlineStr">
        <is>
          <t>[1]</t>
        </is>
      </c>
      <c r="P2" s="2" t="inlineStr">
        <is>
          <t>Sep. 30, 2019</t>
        </is>
      </c>
      <c r="Q2" s="2" t="inlineStr">
        <is>
          <t>[1]</t>
        </is>
      </c>
      <c r="R2" s="2" t="inlineStr">
        <is>
          <t>Jun. 30, 2019</t>
        </is>
      </c>
      <c r="S2" s="2" t="inlineStr">
        <is>
          <t>[1]</t>
        </is>
      </c>
      <c r="T2" s="2" t="inlineStr">
        <is>
          <t>Dec. 31, 2019</t>
        </is>
      </c>
      <c r="V2" s="2" t="inlineStr">
        <is>
          <t>Dec. 31, 2020</t>
        </is>
      </c>
      <c r="X2" s="2" t="inlineStr">
        <is>
          <t>Dec. 31, 2019</t>
        </is>
      </c>
    </row>
    <row r="3">
      <c r="A3" s="3" t="inlineStr">
        <is>
          <t>Schedule of reconciliation of net loss per ordinary share as adjusted for the portion of income that is attributable to ordinary shares subject to redemption [Abstract]</t>
        </is>
      </c>
    </row>
    <row r="4">
      <c r="A4" s="4" t="inlineStr">
        <is>
          <t>Net (loss) income</t>
        </is>
      </c>
      <c r="D4" s="5" t="n">
        <v>38507524</v>
      </c>
      <c r="L4" s="5" t="n">
        <v>6779032</v>
      </c>
      <c r="T4" s="5" t="n">
        <v>3619908</v>
      </c>
      <c r="V4" s="5" t="n">
        <v>-73292930</v>
      </c>
      <c r="X4" s="5" t="n">
        <v>3619908</v>
      </c>
    </row>
    <row r="5">
      <c r="A5" s="4" t="inlineStr">
        <is>
          <t>Less: Income attributable to ordinary shares</t>
        </is>
      </c>
      <c r="D5" s="6" t="n">
        <v>-8621</v>
      </c>
      <c r="L5" s="6" t="n">
        <v>-1788302</v>
      </c>
      <c r="V5" s="6" t="n">
        <v>-2122286</v>
      </c>
      <c r="X5" s="6" t="n">
        <v>-2460851</v>
      </c>
    </row>
    <row r="6">
      <c r="A6" s="4" t="inlineStr">
        <is>
          <t>Net (loss) income available to ordinary shares</t>
        </is>
      </c>
      <c r="D6" s="5" t="n">
        <v>38498903</v>
      </c>
      <c r="L6" s="5" t="n">
        <v>4990730</v>
      </c>
      <c r="V6" s="5" t="n">
        <v>-75415216</v>
      </c>
      <c r="X6" s="5" t="n">
        <v>1159057</v>
      </c>
    </row>
    <row r="7">
      <c r="A7" s="4" t="inlineStr">
        <is>
          <t>Weighted average shares outstanding, basic and diluted</t>
        </is>
      </c>
      <c r="B7" s="6" t="n">
        <v>6382980</v>
      </c>
      <c r="D7" s="6" t="n">
        <v>8625000</v>
      </c>
      <c r="E7" s="4" t="inlineStr">
        <is>
          <t>[2]</t>
        </is>
      </c>
      <c r="F7" s="6" t="n">
        <v>8625000</v>
      </c>
      <c r="H7" s="6" t="n">
        <v>8625000</v>
      </c>
      <c r="J7" s="6" t="n">
        <v>8625000</v>
      </c>
      <c r="L7" s="6" t="n">
        <v>8625000</v>
      </c>
      <c r="M7" s="4" t="inlineStr">
        <is>
          <t>[1],[2]</t>
        </is>
      </c>
      <c r="N7" s="6" t="n">
        <v>8625000</v>
      </c>
      <c r="P7" s="6" t="n">
        <v>8625000</v>
      </c>
      <c r="R7" s="6" t="n">
        <v>6382980</v>
      </c>
      <c r="T7" s="6" t="n">
        <v>8437500</v>
      </c>
      <c r="U7" s="4" t="inlineStr">
        <is>
          <t>[3]</t>
        </is>
      </c>
      <c r="V7" s="6" t="n">
        <v>8625000</v>
      </c>
      <c r="W7" s="4" t="inlineStr">
        <is>
          <t>[3]</t>
        </is>
      </c>
      <c r="X7" s="6" t="n">
        <v>8437500</v>
      </c>
    </row>
    <row r="8">
      <c r="A8" s="4" t="inlineStr">
        <is>
          <t>Basic and diluted net loss per ordinary share</t>
        </is>
      </c>
      <c r="D8" s="8" t="n">
        <v>4.46</v>
      </c>
      <c r="L8" s="8" t="n">
        <v>0.58</v>
      </c>
      <c r="T8" s="8" t="n">
        <v>0.14</v>
      </c>
      <c r="V8" s="8" t="n">
        <v>-8.74</v>
      </c>
      <c r="X8" s="8" t="n">
        <v>0.14</v>
      </c>
    </row>
    <row r="9"/>
    <row r="10">
      <c r="A10" s="4" t="inlineStr">
        <is>
          <t>[1]</t>
        </is>
      </c>
      <c r="B10" s="4" t="inlineStr">
        <is>
          <t>Excludes an aggregate of up to 34,500,000 shares subject to redemption at December 31, 2020.</t>
        </is>
      </c>
    </row>
    <row r="11">
      <c r="A11" s="4" t="inlineStr">
        <is>
          <t>[2]</t>
        </is>
      </c>
      <c r="B11" s="4" t="inlineStr">
        <is>
          <t>Excludes an aggregate of up to 34,500,000,shares subject to redemption at March 31, 2021 and 2020, respectively (See Note 8).</t>
        </is>
      </c>
    </row>
    <row r="12">
      <c r="A12" s="4" t="inlineStr">
        <is>
          <t>[3]</t>
        </is>
      </c>
      <c r="B12" s="4" t="inlineStr">
        <is>
          <t>excludes an aggregate of up to 34,500,000 and 34,500,000 shares subject to redemption at December 31, 2020 and 2019, respectively (See Note 7).</t>
        </is>
      </c>
    </row>
  </sheetData>
  <mergeCells count="55">
    <mergeCell ref="A1:A2"/>
    <mergeCell ref="B1:C1"/>
    <mergeCell ref="D1:S1"/>
    <mergeCell ref="T1:U1"/>
    <mergeCell ref="V1:X1"/>
    <mergeCell ref="D2:E2"/>
    <mergeCell ref="L2:M2"/>
    <mergeCell ref="T2:U2"/>
    <mergeCell ref="V2:W2"/>
    <mergeCell ref="B3:C3"/>
    <mergeCell ref="F3:G3"/>
    <mergeCell ref="H3:I3"/>
    <mergeCell ref="J3:K3"/>
    <mergeCell ref="N3:O3"/>
    <mergeCell ref="P3:Q3"/>
    <mergeCell ref="R3:S3"/>
    <mergeCell ref="B4:C4"/>
    <mergeCell ref="F4:G4"/>
    <mergeCell ref="H4:I4"/>
    <mergeCell ref="J4:K4"/>
    <mergeCell ref="N4:O4"/>
    <mergeCell ref="P4:Q4"/>
    <mergeCell ref="R4:S4"/>
    <mergeCell ref="B5:C5"/>
    <mergeCell ref="F5:G5"/>
    <mergeCell ref="H5:I5"/>
    <mergeCell ref="J5:K5"/>
    <mergeCell ref="N5:O5"/>
    <mergeCell ref="P5:Q5"/>
    <mergeCell ref="R5:S5"/>
    <mergeCell ref="B6:C6"/>
    <mergeCell ref="F6:G6"/>
    <mergeCell ref="H6:I6"/>
    <mergeCell ref="J6:K6"/>
    <mergeCell ref="N6:O6"/>
    <mergeCell ref="P6:Q6"/>
    <mergeCell ref="R6:S6"/>
    <mergeCell ref="B7:C7"/>
    <mergeCell ref="F7:G7"/>
    <mergeCell ref="H7:I7"/>
    <mergeCell ref="J7:K7"/>
    <mergeCell ref="N7:O7"/>
    <mergeCell ref="P7:Q7"/>
    <mergeCell ref="R7:S7"/>
    <mergeCell ref="B8:C8"/>
    <mergeCell ref="F8:G8"/>
    <mergeCell ref="H8:I8"/>
    <mergeCell ref="J8:K8"/>
    <mergeCell ref="N8:O8"/>
    <mergeCell ref="P8:Q8"/>
    <mergeCell ref="R8:S8"/>
    <mergeCell ref="A9:X9"/>
    <mergeCell ref="B10:X10"/>
    <mergeCell ref="B11:X11"/>
    <mergeCell ref="B12:X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tatement of Previously Issued Financial Statements (Details) - shares</t>
        </is>
      </c>
      <c r="B1" s="2" t="inlineStr">
        <is>
          <t>12 Months Ended</t>
        </is>
      </c>
    </row>
    <row r="2">
      <c r="B2" s="2" t="inlineStr">
        <is>
          <t>Dec. 31, 2020</t>
        </is>
      </c>
      <c r="C2" s="2" t="inlineStr">
        <is>
          <t>Dec. 31, 2019</t>
        </is>
      </c>
    </row>
    <row r="3">
      <c r="A3" s="4" t="inlineStr">
        <is>
          <t>Public Warrants [Member]</t>
        </is>
      </c>
    </row>
    <row r="4">
      <c r="A4" s="3" t="inlineStr">
        <is>
          <t>Restatement of Previously Issued Financial Statements (Details) [Line Items]</t>
        </is>
      </c>
    </row>
    <row r="5">
      <c r="A5" s="4" t="inlineStr">
        <is>
          <t>Redeemable warrants</t>
        </is>
      </c>
      <c r="B5" s="6" t="n">
        <v>17250000</v>
      </c>
    </row>
    <row r="6">
      <c r="A6" s="4" t="inlineStr">
        <is>
          <t>Private Placement [Member]</t>
        </is>
      </c>
    </row>
    <row r="7">
      <c r="A7" s="3" t="inlineStr">
        <is>
          <t>Restatement of Previously Issued Financial Statements (Details) [Line Items]</t>
        </is>
      </c>
    </row>
    <row r="8">
      <c r="A8" s="4" t="inlineStr">
        <is>
          <t>Redeemable warrants</t>
        </is>
      </c>
      <c r="B8" s="6" t="n">
        <v>8650000</v>
      </c>
    </row>
    <row r="9">
      <c r="A9" s="4" t="inlineStr">
        <is>
          <t>Class A Ordinary Shares [Member] | Previously Reported [Member]</t>
        </is>
      </c>
    </row>
    <row r="10">
      <c r="A10" s="3" t="inlineStr">
        <is>
          <t>Restatement of Previously Issued Financial Statements (Details) [Line Items]</t>
        </is>
      </c>
    </row>
    <row r="11">
      <c r="A11" s="4" t="inlineStr">
        <is>
          <t>Ordinary shares subject to possible redemption</t>
        </is>
      </c>
      <c r="B11" s="6" t="n">
        <v>32751669</v>
      </c>
      <c r="C11" s="6" t="n">
        <v>32897017</v>
      </c>
    </row>
    <row r="12">
      <c r="A12" s="4" t="inlineStr">
        <is>
          <t>Class A Ordinary Shares [Member] | Adjusted [Member]</t>
        </is>
      </c>
    </row>
    <row r="13">
      <c r="A13" s="3" t="inlineStr">
        <is>
          <t>Restatement of Previously Issued Financial Statements (Details) [Line Items]</t>
        </is>
      </c>
    </row>
    <row r="14">
      <c r="A14" s="4" t="inlineStr">
        <is>
          <t>Ordinary shares subject to possible redemption</t>
        </is>
      </c>
      <c r="B14" s="6" t="n">
        <v>1748331</v>
      </c>
      <c r="C14" s="6" t="n">
        <v>1602983</v>
      </c>
    </row>
    <row r="15">
      <c r="A15" s="4" t="inlineStr">
        <is>
          <t>Class A Ordinary Shares [Member] | As restated [Member]</t>
        </is>
      </c>
    </row>
    <row r="16">
      <c r="A16" s="3" t="inlineStr">
        <is>
          <t>Restatement of Previously Issued Financial Statements (Details) [Line Items]</t>
        </is>
      </c>
    </row>
    <row r="17">
      <c r="A17" s="4" t="inlineStr">
        <is>
          <t>Ordinary shares subject to possible redemption</t>
        </is>
      </c>
      <c r="B17" s="6" t="n">
        <v>34500000</v>
      </c>
      <c r="C17" s="6" t="n">
        <v>34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6" customWidth="1" min="6" max="6"/>
    <col width="13" customWidth="1" min="7" max="7"/>
    <col width="16" customWidth="1" min="8" max="8"/>
    <col width="13" customWidth="1" min="9" max="9"/>
  </cols>
  <sheetData>
    <row r="1">
      <c r="A1" s="1" t="inlineStr">
        <is>
          <t>Condensed Statements of Operations (Unaudited) - USD ($)</t>
        </is>
      </c>
      <c r="B1" s="2" t="inlineStr">
        <is>
          <t>3 Months Ended</t>
        </is>
      </c>
      <c r="F1" s="2" t="inlineStr">
        <is>
          <t>11 Months Ended</t>
        </is>
      </c>
      <c r="H1" s="2" t="inlineStr">
        <is>
          <t>12 Months Ended</t>
        </is>
      </c>
    </row>
    <row r="2">
      <c r="B2" s="2" t="inlineStr">
        <is>
          <t>Mar. 31, 2021</t>
        </is>
      </c>
      <c r="D2" s="2" t="inlineStr">
        <is>
          <t>Mar. 31, 2020</t>
        </is>
      </c>
      <c r="F2" s="2" t="inlineStr">
        <is>
          <t>Dec. 31, 2019</t>
        </is>
      </c>
      <c r="H2" s="2" t="inlineStr">
        <is>
          <t>Dec. 31, 2020</t>
        </is>
      </c>
    </row>
    <row r="3">
      <c r="A3" s="3" t="inlineStr">
        <is>
          <t>Income Statement [Abstract]</t>
        </is>
      </c>
    </row>
    <row r="4">
      <c r="A4" s="4" t="inlineStr">
        <is>
          <t>Formation costs and other operating expenses</t>
        </is>
      </c>
      <c r="B4" s="5" t="n">
        <v>1067923</v>
      </c>
      <c r="D4" s="5" t="n">
        <v>238547</v>
      </c>
      <c r="F4" s="5" t="n">
        <v>379352</v>
      </c>
      <c r="H4" s="5" t="n">
        <v>1620837</v>
      </c>
    </row>
    <row r="5">
      <c r="A5" s="4" t="inlineStr">
        <is>
          <t>Loss from operations</t>
        </is>
      </c>
      <c r="B5" s="6" t="n">
        <v>-1067923</v>
      </c>
      <c r="D5" s="6" t="n">
        <v>-238547</v>
      </c>
      <c r="F5" s="6" t="n">
        <v>-379352</v>
      </c>
      <c r="H5" s="6" t="n">
        <v>-1620837</v>
      </c>
    </row>
    <row r="6">
      <c r="A6" s="3" t="inlineStr">
        <is>
          <t>Other Income:</t>
        </is>
      </c>
    </row>
    <row r="7">
      <c r="A7" s="4" t="inlineStr">
        <is>
          <t>Interest income</t>
        </is>
      </c>
      <c r="B7" s="6" t="n">
        <v>8621</v>
      </c>
      <c r="D7" s="6" t="n">
        <v>2017548</v>
      </c>
      <c r="F7" s="6" t="n">
        <v>2460851</v>
      </c>
      <c r="H7" s="6" t="n">
        <v>2122286</v>
      </c>
    </row>
    <row r="8">
      <c r="A8" s="4" t="inlineStr">
        <is>
          <t>Change in fair value of warrant liability</t>
        </is>
      </c>
      <c r="B8" s="6" t="n">
        <v>39566826</v>
      </c>
      <c r="D8" s="6" t="n">
        <v>5000031</v>
      </c>
      <c r="F8" s="6" t="n">
        <v>1538409</v>
      </c>
      <c r="H8" s="6" t="n">
        <v>-73794379</v>
      </c>
    </row>
    <row r="9">
      <c r="A9" s="4" t="inlineStr">
        <is>
          <t>Net income</t>
        </is>
      </c>
      <c r="B9" s="5" t="n">
        <v>38507524</v>
      </c>
      <c r="D9" s="5" t="n">
        <v>6779032</v>
      </c>
      <c r="F9" s="5" t="n">
        <v>3619908</v>
      </c>
      <c r="H9" s="5" t="n">
        <v>-73292930</v>
      </c>
    </row>
    <row r="10">
      <c r="A10" s="4" t="inlineStr">
        <is>
          <t>Weighted average shares outstanding, basic and diluted (in Shares)</t>
        </is>
      </c>
      <c r="B10" s="6" t="n">
        <v>8625000</v>
      </c>
      <c r="C10" s="4" t="inlineStr">
        <is>
          <t>[1]</t>
        </is>
      </c>
      <c r="D10" s="6" t="n">
        <v>8625000</v>
      </c>
      <c r="E10" s="4" t="inlineStr">
        <is>
          <t>[1],[2]</t>
        </is>
      </c>
      <c r="F10" s="6" t="n">
        <v>8437500</v>
      </c>
      <c r="G10" s="4" t="inlineStr">
        <is>
          <t>[3]</t>
        </is>
      </c>
      <c r="H10" s="6" t="n">
        <v>8625000</v>
      </c>
      <c r="I10" s="4" t="inlineStr">
        <is>
          <t>[3]</t>
        </is>
      </c>
    </row>
    <row r="11">
      <c r="A11" s="4" t="inlineStr">
        <is>
          <t>Basic and diluted net income per ordinary share (in Dollars per share)</t>
        </is>
      </c>
      <c r="B11" s="8" t="n">
        <v>4.46</v>
      </c>
      <c r="D11" s="8" t="n">
        <v>0.58</v>
      </c>
      <c r="F11" s="8" t="n">
        <v>0.14</v>
      </c>
      <c r="H11" s="8" t="n">
        <v>-8.74</v>
      </c>
    </row>
    <row r="12"/>
    <row r="13">
      <c r="A13" s="4" t="inlineStr">
        <is>
          <t>[1]</t>
        </is>
      </c>
      <c r="B13" s="4" t="inlineStr">
        <is>
          <t>Excludes an aggregate of up to 34,500,000,shares subject to redemption at March 31, 2021 and 2020, respectively (See Note 8).</t>
        </is>
      </c>
    </row>
    <row r="14">
      <c r="A14" s="4" t="inlineStr">
        <is>
          <t>[2]</t>
        </is>
      </c>
      <c r="B14" s="4" t="inlineStr">
        <is>
          <t>Excludes an aggregate of up to 34,500,000 shares subject to redemption at December 31, 2020.</t>
        </is>
      </c>
    </row>
    <row r="15">
      <c r="A15" s="4" t="inlineStr">
        <is>
          <t>[3]</t>
        </is>
      </c>
      <c r="B15" s="4" t="inlineStr">
        <is>
          <t>excludes an aggregate of up to 34,500,000 and 34,500,000 shares subject to redemption at December 31, 2020 and 2019, respectively (See Note 7).</t>
        </is>
      </c>
    </row>
  </sheetData>
  <mergeCells count="12">
    <mergeCell ref="A1:A2"/>
    <mergeCell ref="B1:E1"/>
    <mergeCell ref="F1:G1"/>
    <mergeCell ref="H1:I1"/>
    <mergeCell ref="B2:C2"/>
    <mergeCell ref="D2:E2"/>
    <mergeCell ref="F2:G2"/>
    <mergeCell ref="H2:I2"/>
    <mergeCell ref="A12:I12"/>
    <mergeCell ref="B13:I13"/>
    <mergeCell ref="B14:I14"/>
    <mergeCell ref="B15:I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Restatement of Previously Issued Financial Statements (Details) - Schedule of condensed financial statements - USD ($)</t>
        </is>
      </c>
      <c r="C1" s="2" t="inlineStr">
        <is>
          <t>11 Months Ended</t>
        </is>
      </c>
      <c r="D1" s="2" t="inlineStr">
        <is>
          <t>12 Months Ended</t>
        </is>
      </c>
    </row>
    <row r="2">
      <c r="C2" s="2" t="inlineStr">
        <is>
          <t>Dec. 31, 2019</t>
        </is>
      </c>
      <c r="D2" s="2" t="inlineStr">
        <is>
          <t>Dec. 31, 2020</t>
        </is>
      </c>
    </row>
    <row r="3">
      <c r="A3" s="4" t="inlineStr">
        <is>
          <t>As Previously Reported [Member]</t>
        </is>
      </c>
    </row>
    <row r="4">
      <c r="A4" s="3" t="inlineStr">
        <is>
          <t>Condensed Financial Statements, Captions [Line Items]</t>
        </is>
      </c>
    </row>
    <row r="5">
      <c r="A5" s="4" t="inlineStr">
        <is>
          <t>Warrant liability</t>
        </is>
      </c>
      <c r="C5" s="4" t="inlineStr">
        <is>
          <t xml:space="preserve"> </t>
        </is>
      </c>
      <c r="D5" s="4" t="inlineStr">
        <is>
          <t xml:space="preserve"> </t>
        </is>
      </c>
    </row>
    <row r="6">
      <c r="A6" s="4" t="inlineStr">
        <is>
          <t>Total liabilities</t>
        </is>
      </c>
      <c r="C6" s="6" t="n">
        <v>12116731</v>
      </c>
      <c r="D6" s="6" t="n">
        <v>13001751</v>
      </c>
    </row>
    <row r="7">
      <c r="A7" s="4" t="inlineStr">
        <is>
          <t>Ordinary shares subject to possible redemption</t>
        </is>
      </c>
      <c r="B7" s="4" t="inlineStr">
        <is>
          <t>[1]</t>
        </is>
      </c>
      <c r="C7" s="6" t="n">
        <v>331272961</v>
      </c>
      <c r="D7" s="6" t="n">
        <v>331774406</v>
      </c>
    </row>
    <row r="8">
      <c r="A8" s="4" t="inlineStr">
        <is>
          <t>Additional paid in capital</t>
        </is>
      </c>
      <c r="C8" s="6" t="n">
        <v>2917448</v>
      </c>
      <c r="D8" s="6" t="n">
        <v>2416020</v>
      </c>
    </row>
    <row r="9">
      <c r="A9" s="4" t="inlineStr">
        <is>
          <t>Retained earnings (accumulated deficit)</t>
        </is>
      </c>
      <c r="C9" s="6" t="n">
        <v>2081499</v>
      </c>
      <c r="D9" s="6" t="n">
        <v>2582948</v>
      </c>
    </row>
    <row r="10">
      <c r="A10" s="3" t="inlineStr">
        <is>
          <t>Statement of Operations for the year ended December 31, 2020</t>
        </is>
      </c>
    </row>
    <row r="11">
      <c r="A11" s="4" t="inlineStr">
        <is>
          <t>Change in warrant liability</t>
        </is>
      </c>
      <c r="C11" s="4" t="inlineStr">
        <is>
          <t xml:space="preserve"> </t>
        </is>
      </c>
      <c r="D11" s="4" t="inlineStr">
        <is>
          <t xml:space="preserve"> </t>
        </is>
      </c>
    </row>
    <row r="12">
      <c r="A12" s="4" t="inlineStr">
        <is>
          <t>Net income (loss)</t>
        </is>
      </c>
      <c r="C12" s="5" t="n">
        <v>2081499</v>
      </c>
      <c r="D12" s="5" t="n">
        <v>501449</v>
      </c>
    </row>
    <row r="13">
      <c r="A13" s="4" t="inlineStr">
        <is>
          <t>Basic and diluted weighted average shares outstanding (in Shares)</t>
        </is>
      </c>
      <c r="C13" s="6" t="n">
        <v>9142764</v>
      </c>
      <c r="D13" s="6" t="n">
        <v>10247054</v>
      </c>
    </row>
    <row r="14">
      <c r="A14" s="4" t="inlineStr">
        <is>
          <t>Basic and diluted net (in Dollars per share)</t>
        </is>
      </c>
      <c r="C14" s="8" t="n">
        <v>-0.03</v>
      </c>
      <c r="D14" s="8" t="n">
        <v>-0.15</v>
      </c>
    </row>
    <row r="15">
      <c r="A15" s="3" t="inlineStr">
        <is>
          <t>Cash Flows from Operating Activities:</t>
        </is>
      </c>
    </row>
    <row r="16">
      <c r="A16" s="4" t="inlineStr">
        <is>
          <t>Net income (loss)</t>
        </is>
      </c>
      <c r="C16" s="4" t="inlineStr">
        <is>
          <t xml:space="preserve"> </t>
        </is>
      </c>
      <c r="D16" s="5" t="n">
        <v>501449</v>
      </c>
    </row>
    <row r="17">
      <c r="A17" s="4" t="inlineStr">
        <is>
          <t>Change in fair value of warrant liability</t>
        </is>
      </c>
      <c r="C17" s="4" t="inlineStr">
        <is>
          <t xml:space="preserve"> </t>
        </is>
      </c>
      <c r="D17" s="4" t="inlineStr">
        <is>
          <t xml:space="preserve"> </t>
        </is>
      </c>
    </row>
    <row r="18">
      <c r="A18" s="4" t="inlineStr">
        <is>
          <t>As Previously Reported [Member] | Class A Ordinary Shares [Member]</t>
        </is>
      </c>
    </row>
    <row r="19">
      <c r="A19" s="3" t="inlineStr">
        <is>
          <t>Condensed Financial Statements, Captions [Line Items]</t>
        </is>
      </c>
    </row>
    <row r="20">
      <c r="A20" s="4" t="inlineStr">
        <is>
          <t>Ordinary shares</t>
        </is>
      </c>
      <c r="C20" s="6" t="n">
        <v>162</v>
      </c>
      <c r="D20" s="6" t="n">
        <v>175</v>
      </c>
    </row>
    <row r="21">
      <c r="A21" s="4" t="inlineStr">
        <is>
          <t>Adjustment [Member]</t>
        </is>
      </c>
    </row>
    <row r="22">
      <c r="A22" s="3" t="inlineStr">
        <is>
          <t>Condensed Financial Statements, Captions [Line Items]</t>
        </is>
      </c>
    </row>
    <row r="23">
      <c r="A23" s="4" t="inlineStr">
        <is>
          <t>Warrant liability</t>
        </is>
      </c>
      <c r="C23" s="6" t="n">
        <v>23387415</v>
      </c>
      <c r="D23" s="6" t="n">
        <v>97181794</v>
      </c>
    </row>
    <row r="24">
      <c r="A24" s="4" t="inlineStr">
        <is>
          <t>Total liabilities</t>
        </is>
      </c>
      <c r="C24" s="6" t="n">
        <v>23387415</v>
      </c>
      <c r="D24" s="6" t="n">
        <v>97181794</v>
      </c>
    </row>
    <row r="25">
      <c r="A25" s="4" t="inlineStr">
        <is>
          <t>Ordinary shares subject to possible redemption</t>
        </is>
      </c>
      <c r="B25" s="4" t="inlineStr">
        <is>
          <t>[1]</t>
        </is>
      </c>
      <c r="C25" s="6" t="n">
        <v>16187891</v>
      </c>
      <c r="D25" s="6" t="n">
        <v>17808732</v>
      </c>
    </row>
    <row r="26">
      <c r="A26" s="4" t="inlineStr">
        <is>
          <t>Additional paid in capital</t>
        </is>
      </c>
      <c r="C26" s="6" t="n">
        <v>-2917448</v>
      </c>
      <c r="D26" s="6" t="n">
        <v>-2416020</v>
      </c>
    </row>
    <row r="27">
      <c r="A27" s="4" t="inlineStr">
        <is>
          <t>Retained earnings (accumulated deficit)</t>
        </is>
      </c>
      <c r="C27" s="6" t="n">
        <v>-36657665</v>
      </c>
      <c r="D27" s="6" t="n">
        <v>-112574330</v>
      </c>
    </row>
    <row r="28">
      <c r="A28" s="3" t="inlineStr">
        <is>
          <t>Statement of Operations for the year ended December 31, 2020</t>
        </is>
      </c>
    </row>
    <row r="29">
      <c r="A29" s="4" t="inlineStr">
        <is>
          <t>Change in warrant liability</t>
        </is>
      </c>
      <c r="C29" s="6" t="n">
        <v>1538409</v>
      </c>
      <c r="D29" s="6" t="n">
        <v>-73794379</v>
      </c>
    </row>
    <row r="30">
      <c r="A30" s="4" t="inlineStr">
        <is>
          <t>Net income (loss)</t>
        </is>
      </c>
      <c r="C30" s="5" t="n">
        <v>1538409</v>
      </c>
      <c r="D30" s="5" t="n">
        <v>-73794379</v>
      </c>
    </row>
    <row r="31">
      <c r="A31" s="4" t="inlineStr">
        <is>
          <t>Basic and diluted weighted average shares outstanding (in Shares)</t>
        </is>
      </c>
      <c r="C31" s="6" t="n">
        <v>-705264</v>
      </c>
      <c r="D31" s="6" t="n">
        <v>-1622054</v>
      </c>
    </row>
    <row r="32">
      <c r="A32" s="4" t="inlineStr">
        <is>
          <t>Basic and diluted net (in Dollars per share)</t>
        </is>
      </c>
      <c r="C32" s="8" t="n">
        <v>0.17</v>
      </c>
      <c r="D32" s="8" t="n">
        <v>-8.59</v>
      </c>
    </row>
    <row r="33">
      <c r="A33" s="3" t="inlineStr">
        <is>
          <t>Cash Flows from Operating Activities:</t>
        </is>
      </c>
    </row>
    <row r="34">
      <c r="A34" s="4" t="inlineStr">
        <is>
          <t>Net income (loss)</t>
        </is>
      </c>
      <c r="C34" s="5" t="n">
        <v>1538409</v>
      </c>
      <c r="D34" s="5" t="n">
        <v>-73794379</v>
      </c>
    </row>
    <row r="35">
      <c r="A35" s="4" t="inlineStr">
        <is>
          <t>Change in fair value of warrant liability</t>
        </is>
      </c>
      <c r="C35" s="6" t="n">
        <v>-1538409</v>
      </c>
      <c r="D35" s="6" t="n">
        <v>73794379</v>
      </c>
    </row>
    <row r="36">
      <c r="A36" s="4" t="inlineStr">
        <is>
          <t>Adjustment [Member] | Class A Ordinary Shares [Member]</t>
        </is>
      </c>
    </row>
    <row r="37">
      <c r="A37" s="3" t="inlineStr">
        <is>
          <t>Condensed Financial Statements, Captions [Line Items]</t>
        </is>
      </c>
    </row>
    <row r="38">
      <c r="A38" s="4" t="inlineStr">
        <is>
          <t>Ordinary shares</t>
        </is>
      </c>
      <c r="C38" s="6" t="n">
        <v>-162</v>
      </c>
      <c r="D38" s="6" t="n">
        <v>-175</v>
      </c>
    </row>
    <row r="39">
      <c r="A39" s="4" t="inlineStr">
        <is>
          <t>As restated [Member]</t>
        </is>
      </c>
    </row>
    <row r="40">
      <c r="A40" s="3" t="inlineStr">
        <is>
          <t>Condensed Financial Statements, Captions [Line Items]</t>
        </is>
      </c>
    </row>
    <row r="41">
      <c r="A41" s="4" t="inlineStr">
        <is>
          <t>Warrant liability</t>
        </is>
      </c>
      <c r="C41" s="6" t="n">
        <v>23387415</v>
      </c>
      <c r="D41" s="6" t="n">
        <v>97181794</v>
      </c>
    </row>
    <row r="42">
      <c r="A42" s="4" t="inlineStr">
        <is>
          <t>Total liabilities</t>
        </is>
      </c>
      <c r="C42" s="6" t="n">
        <v>35504146</v>
      </c>
      <c r="D42" s="6" t="n">
        <v>110183545</v>
      </c>
    </row>
    <row r="43">
      <c r="A43" s="4" t="inlineStr">
        <is>
          <t>Ordinary shares subject to possible redemption</t>
        </is>
      </c>
      <c r="B43" s="4" t="inlineStr">
        <is>
          <t>[1]</t>
        </is>
      </c>
      <c r="C43" s="6" t="n">
        <v>347460852</v>
      </c>
      <c r="D43" s="6" t="n">
        <v>349583138</v>
      </c>
    </row>
    <row r="44">
      <c r="A44" s="4" t="inlineStr">
        <is>
          <t>Additional paid in capital</t>
        </is>
      </c>
      <c r="C44" s="4" t="inlineStr">
        <is>
          <t xml:space="preserve"> </t>
        </is>
      </c>
      <c r="D44" s="4" t="inlineStr">
        <is>
          <t xml:space="preserve"> </t>
        </is>
      </c>
    </row>
    <row r="45">
      <c r="A45" s="4" t="inlineStr">
        <is>
          <t>Retained earnings (accumulated deficit)</t>
        </is>
      </c>
      <c r="C45" s="6" t="n">
        <v>-34576166</v>
      </c>
      <c r="D45" s="6" t="n">
        <v>-109991382</v>
      </c>
    </row>
    <row r="46">
      <c r="A46" s="3" t="inlineStr">
        <is>
          <t>Statement of Operations for the year ended December 31, 2020</t>
        </is>
      </c>
    </row>
    <row r="47">
      <c r="A47" s="4" t="inlineStr">
        <is>
          <t>Change in warrant liability</t>
        </is>
      </c>
      <c r="C47" s="6" t="n">
        <v>1538409</v>
      </c>
      <c r="D47" s="6" t="n">
        <v>-73794379</v>
      </c>
    </row>
    <row r="48">
      <c r="A48" s="4" t="inlineStr">
        <is>
          <t>Net income (loss)</t>
        </is>
      </c>
      <c r="C48" s="5" t="n">
        <v>3619908</v>
      </c>
      <c r="D48" s="5" t="n">
        <v>-73292930</v>
      </c>
    </row>
    <row r="49">
      <c r="A49" s="4" t="inlineStr">
        <is>
          <t>Basic and diluted weighted average shares outstanding (in Shares)</t>
        </is>
      </c>
      <c r="C49" s="6" t="n">
        <v>8437500</v>
      </c>
      <c r="D49" s="6" t="n">
        <v>8625000</v>
      </c>
    </row>
    <row r="50">
      <c r="A50" s="4" t="inlineStr">
        <is>
          <t>Basic and diluted net (in Dollars per share)</t>
        </is>
      </c>
      <c r="C50" s="8" t="n">
        <v>0.14</v>
      </c>
      <c r="D50" s="8" t="n">
        <v>-8.74</v>
      </c>
    </row>
    <row r="51">
      <c r="A51" s="3" t="inlineStr">
        <is>
          <t>Cash Flows from Operating Activities:</t>
        </is>
      </c>
    </row>
    <row r="52">
      <c r="A52" s="4" t="inlineStr">
        <is>
          <t>Net income (loss)</t>
        </is>
      </c>
      <c r="C52" s="5" t="n">
        <v>1538409</v>
      </c>
      <c r="D52" s="5" t="n">
        <v>-73292930</v>
      </c>
    </row>
    <row r="53">
      <c r="A53" s="4" t="inlineStr">
        <is>
          <t>Change in fair value of warrant liability</t>
        </is>
      </c>
      <c r="C53" s="6" t="n">
        <v>-1538409</v>
      </c>
      <c r="D53" s="6" t="n">
        <v>73794379</v>
      </c>
    </row>
    <row r="54">
      <c r="A54" s="4" t="inlineStr">
        <is>
          <t>As restated [Member] | Class A Ordinary Shares [Member]</t>
        </is>
      </c>
    </row>
    <row r="55">
      <c r="A55" s="3" t="inlineStr">
        <is>
          <t>Condensed Financial Statements, Captions [Line Items]</t>
        </is>
      </c>
    </row>
    <row r="56">
      <c r="A56" s="4" t="inlineStr">
        <is>
          <t>Ordinary shares</t>
        </is>
      </c>
      <c r="C56" s="4" t="inlineStr">
        <is>
          <t xml:space="preserve"> </t>
        </is>
      </c>
      <c r="D56" s="4" t="inlineStr">
        <is>
          <t xml:space="preserve"> </t>
        </is>
      </c>
    </row>
    <row r="57"/>
    <row r="58">
      <c r="A58" s="4" t="inlineStr">
        <is>
          <t>[1]</t>
        </is>
      </c>
      <c r="B58" s="4" t="inlineStr">
        <is>
          <t>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3">
    <mergeCell ref="A1:B2"/>
    <mergeCell ref="A57:C57"/>
    <mergeCell ref="B58:C5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Fair Value Measurements (Details) - Schedule of fair value on a recurring basis - USD ($)</t>
        </is>
      </c>
      <c r="C1" s="2" t="inlineStr">
        <is>
          <t>Dec. 31, 2020</t>
        </is>
      </c>
      <c r="D1" s="2" t="inlineStr">
        <is>
          <t>Dec. 31, 2019</t>
        </is>
      </c>
    </row>
    <row r="2">
      <c r="A2" s="4" t="inlineStr">
        <is>
          <t>Fair Value, Inputs, Level 2 [Member]</t>
        </is>
      </c>
    </row>
    <row r="3">
      <c r="A3" s="3" t="inlineStr">
        <is>
          <t>Fair Value Measurements (Details) - Schedule of fair value on a recurring basis [Line Items]</t>
        </is>
      </c>
    </row>
    <row r="4">
      <c r="A4" s="4" t="inlineStr">
        <is>
          <t>Private Placement Warrants(1)</t>
        </is>
      </c>
      <c r="B4" s="4" t="inlineStr">
        <is>
          <t>[1]</t>
        </is>
      </c>
      <c r="C4" s="5" t="n">
        <v>33443044</v>
      </c>
      <c r="D4" s="5" t="n">
        <v>7862415</v>
      </c>
    </row>
    <row r="5">
      <c r="A5" s="4" t="inlineStr">
        <is>
          <t>Fair Value, Inputs, Level 1 [Member]</t>
        </is>
      </c>
    </row>
    <row r="6">
      <c r="A6" s="3" t="inlineStr">
        <is>
          <t>Fair Value Measurements (Details) - Schedule of fair value on a recurring basis [Line Items]</t>
        </is>
      </c>
    </row>
    <row r="7">
      <c r="A7" s="4" t="inlineStr">
        <is>
          <t>Public Warrants(1)</t>
        </is>
      </c>
      <c r="B7" s="4" t="inlineStr">
        <is>
          <t>[1]</t>
        </is>
      </c>
      <c r="C7" s="5" t="n">
        <v>63738750</v>
      </c>
      <c r="D7" s="5" t="n">
        <v>15525000</v>
      </c>
    </row>
    <row r="8"/>
    <row r="9">
      <c r="A9" s="4" t="inlineStr">
        <is>
          <t>[1]</t>
        </is>
      </c>
      <c r="B9" s="4" t="inlineStr">
        <is>
          <t>Measured at fair value on a recurring basis.</t>
        </is>
      </c>
    </row>
  </sheetData>
  <mergeCells count="3">
    <mergeCell ref="A1:B1"/>
    <mergeCell ref="A8:C8"/>
    <mergeCell ref="B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the Private Placement Warrants and Public Warrant</t>
        </is>
      </c>
      <c r="B1" s="2" t="inlineStr">
        <is>
          <t>1 Months Ended</t>
        </is>
      </c>
    </row>
    <row r="2">
      <c r="B2" s="2" t="inlineStr">
        <is>
          <t>Aug. 09, 2019$ / shares</t>
        </is>
      </c>
    </row>
    <row r="3">
      <c r="A3" s="3" t="inlineStr">
        <is>
          <t>Schedule of the Private Placement Warrants and Public Warrant [Abstract]</t>
        </is>
      </c>
    </row>
    <row r="4">
      <c r="A4" s="4" t="inlineStr">
        <is>
          <t>Risk-free interest rate</t>
        </is>
      </c>
      <c r="B4" s="4" t="inlineStr">
        <is>
          <t>1.64%</t>
        </is>
      </c>
    </row>
    <row r="5">
      <c r="A5" s="4" t="inlineStr">
        <is>
          <t>Expected term (years)</t>
        </is>
      </c>
      <c r="B5" s="4" t="inlineStr">
        <is>
          <t>6 years 262 days</t>
        </is>
      </c>
    </row>
    <row r="6">
      <c r="A6" s="4" t="inlineStr">
        <is>
          <t>Expected Volatility</t>
        </is>
      </c>
      <c r="B6" s="4" t="inlineStr">
        <is>
          <t>14.00%</t>
        </is>
      </c>
    </row>
    <row r="7">
      <c r="A7" s="4" t="inlineStr">
        <is>
          <t>Exercise Price</t>
        </is>
      </c>
      <c r="B7" s="8" t="n">
        <v>11.5</v>
      </c>
    </row>
    <row r="8">
      <c r="A8" s="4" t="inlineStr">
        <is>
          <t>Stock price</t>
        </is>
      </c>
      <c r="B8" s="8" t="n">
        <v>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air Value Measurements (Details) - Schedule of fair value of warrant liabilities - USD ($)</t>
        </is>
      </c>
      <c r="C1" s="2" t="inlineStr">
        <is>
          <t>11 Months Ended</t>
        </is>
      </c>
      <c r="D1" s="2" t="inlineStr">
        <is>
          <t>12 Months Ended</t>
        </is>
      </c>
    </row>
    <row r="2">
      <c r="C2" s="2" t="inlineStr">
        <is>
          <t>Dec. 31, 2019</t>
        </is>
      </c>
      <c r="D2" s="2" t="inlineStr">
        <is>
          <t>Dec. 31, 2020</t>
        </is>
      </c>
    </row>
    <row r="3">
      <c r="A3" s="4" t="inlineStr">
        <is>
          <t>Private Placement [Member]</t>
        </is>
      </c>
    </row>
    <row r="4">
      <c r="A4" s="3" t="inlineStr">
        <is>
          <t>Fair Value Measurements (Details) - Schedule of fair value of warrant liabilities [Line Items]</t>
        </is>
      </c>
    </row>
    <row r="5">
      <c r="A5" s="4" t="inlineStr">
        <is>
          <t>Fair value, beginning balance</t>
        </is>
      </c>
      <c r="C5" s="4" t="inlineStr">
        <is>
          <t xml:space="preserve"> </t>
        </is>
      </c>
      <c r="D5" s="5" t="n">
        <v>7862415</v>
      </c>
    </row>
    <row r="6">
      <c r="A6" s="4" t="inlineStr">
        <is>
          <t>Initial Measurement on August 9, 2019</t>
        </is>
      </c>
      <c r="C6" s="6" t="n">
        <v>9175984</v>
      </c>
    </row>
    <row r="7">
      <c r="A7" s="4" t="inlineStr">
        <is>
          <t>Change in valuation inputs or other assumptions</t>
        </is>
      </c>
      <c r="B7" s="4" t="inlineStr">
        <is>
          <t>[1],[2]</t>
        </is>
      </c>
      <c r="C7" s="6" t="n">
        <v>-1313569</v>
      </c>
      <c r="D7" s="6" t="n">
        <v>25580629</v>
      </c>
    </row>
    <row r="8">
      <c r="A8" s="4" t="inlineStr">
        <is>
          <t>Fair value, ending balance</t>
        </is>
      </c>
      <c r="C8" s="6" t="n">
        <v>7862415</v>
      </c>
      <c r="D8" s="6" t="n">
        <v>33443044</v>
      </c>
    </row>
    <row r="9">
      <c r="A9" s="4" t="inlineStr">
        <is>
          <t>Public [Member]</t>
        </is>
      </c>
    </row>
    <row r="10">
      <c r="A10" s="3" t="inlineStr">
        <is>
          <t>Fair Value Measurements (Details) - Schedule of fair value of warrant liabilities [Line Items]</t>
        </is>
      </c>
    </row>
    <row r="11">
      <c r="A11" s="4" t="inlineStr">
        <is>
          <t>Fair value, beginning balance</t>
        </is>
      </c>
      <c r="C11" s="4" t="inlineStr">
        <is>
          <t xml:space="preserve"> </t>
        </is>
      </c>
      <c r="D11" s="6" t="n">
        <v>15525000</v>
      </c>
    </row>
    <row r="12">
      <c r="A12" s="4" t="inlineStr">
        <is>
          <t>Initial Measurement on August 9, 2019</t>
        </is>
      </c>
      <c r="C12" s="6" t="n">
        <v>17250000</v>
      </c>
    </row>
    <row r="13">
      <c r="A13" s="4" t="inlineStr">
        <is>
          <t>Change in valuation inputs or other assumptions</t>
        </is>
      </c>
      <c r="B13" s="4" t="inlineStr">
        <is>
          <t>[1],[2]</t>
        </is>
      </c>
      <c r="C13" s="6" t="n">
        <v>-1725000</v>
      </c>
      <c r="D13" s="6" t="n">
        <v>48213750</v>
      </c>
    </row>
    <row r="14">
      <c r="A14" s="4" t="inlineStr">
        <is>
          <t>Fair value, ending balance</t>
        </is>
      </c>
      <c r="C14" s="6" t="n">
        <v>15525000</v>
      </c>
      <c r="D14" s="6" t="n">
        <v>63738750</v>
      </c>
    </row>
    <row r="15">
      <c r="A15" s="4" t="inlineStr">
        <is>
          <t>Warrant Liabilities [Member]</t>
        </is>
      </c>
    </row>
    <row r="16">
      <c r="A16" s="3" t="inlineStr">
        <is>
          <t>Fair Value Measurements (Details) - Schedule of fair value of warrant liabilities [Line Items]</t>
        </is>
      </c>
    </row>
    <row r="17">
      <c r="A17" s="4" t="inlineStr">
        <is>
          <t>Fair value, beginning balance</t>
        </is>
      </c>
      <c r="C17" s="4" t="inlineStr">
        <is>
          <t xml:space="preserve"> </t>
        </is>
      </c>
      <c r="D17" s="6" t="n">
        <v>23387415</v>
      </c>
    </row>
    <row r="18">
      <c r="A18" s="4" t="inlineStr">
        <is>
          <t>Initial Measurement on August 9, 2019</t>
        </is>
      </c>
      <c r="C18" s="6" t="n">
        <v>26425984</v>
      </c>
    </row>
    <row r="19">
      <c r="A19" s="4" t="inlineStr">
        <is>
          <t>Change in valuation inputs or other assumptions</t>
        </is>
      </c>
      <c r="B19" s="4" t="inlineStr">
        <is>
          <t>[1],[2]</t>
        </is>
      </c>
      <c r="C19" s="6" t="n">
        <v>-3038569</v>
      </c>
      <c r="D19" s="6" t="n">
        <v>73794379</v>
      </c>
    </row>
    <row r="20">
      <c r="A20" s="4" t="inlineStr">
        <is>
          <t>Fair value, ending balance</t>
        </is>
      </c>
      <c r="C20" s="5" t="n">
        <v>23387415</v>
      </c>
      <c r="D20" s="5" t="n">
        <v>97181794</v>
      </c>
    </row>
    <row r="21"/>
    <row r="22">
      <c r="A22" s="4" t="inlineStr">
        <is>
          <t>[1]</t>
        </is>
      </c>
      <c r="B22" s="4" t="inlineStr">
        <is>
          <t>Changes in valuation inputs or other assumptions are recognized in change in fair value of warrant liabilities in the Statement of Operations.</t>
        </is>
      </c>
    </row>
    <row r="23">
      <c r="A23" s="4" t="inlineStr">
        <is>
          <t>[2]</t>
        </is>
      </c>
      <c r="B23" s="4" t="inlineStr">
        <is>
          <t>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million during the period from August 9, 2019 through December 31, 2019.</t>
        </is>
      </c>
    </row>
  </sheetData>
  <mergeCells count="4">
    <mergeCell ref="A1:B2"/>
    <mergeCell ref="A21:C21"/>
    <mergeCell ref="B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3" customWidth="1" min="21" max="21"/>
    <col width="16" customWidth="1" min="22" max="22"/>
    <col width="13" customWidth="1" min="23" max="23"/>
    <col width="14" customWidth="1" min="24" max="24"/>
    <col width="13" customWidth="1" min="25" max="25"/>
    <col width="14" customWidth="1" min="26" max="26"/>
    <col width="13" customWidth="1" min="27" max="27"/>
  </cols>
  <sheetData>
    <row r="1">
      <c r="A1" s="1" t="inlineStr">
        <is>
          <t>Quarterly Financial Information (Details) - Schedule of quarterly financial information - USD ($)</t>
        </is>
      </c>
      <c r="B1" s="2" t="inlineStr">
        <is>
          <t>2 Months Ended</t>
        </is>
      </c>
      <c r="D1" s="2" t="inlineStr">
        <is>
          <t>3 Months Ended</t>
        </is>
      </c>
      <c r="T1" s="2" t="inlineStr">
        <is>
          <t>11 Months Ended</t>
        </is>
      </c>
      <c r="V1" s="2" t="inlineStr">
        <is>
          <t>12 Months Ended</t>
        </is>
      </c>
    </row>
    <row r="2">
      <c r="B2" s="2" t="inlineStr">
        <is>
          <t>Mar. 31, 2019</t>
        </is>
      </c>
      <c r="D2" s="2" t="inlineStr">
        <is>
          <t>Mar. 31, 2021</t>
        </is>
      </c>
      <c r="F2" s="2" t="inlineStr">
        <is>
          <t>Dec. 31, 2020</t>
        </is>
      </c>
      <c r="H2" s="2" t="inlineStr">
        <is>
          <t>Sep. 30, 2020</t>
        </is>
      </c>
      <c r="J2" s="2" t="inlineStr">
        <is>
          <t>Jun. 30, 2020</t>
        </is>
      </c>
      <c r="L2" s="2" t="inlineStr">
        <is>
          <t>Mar. 31, 2020</t>
        </is>
      </c>
      <c r="N2" s="2" t="inlineStr">
        <is>
          <t>Dec. 31, 2019</t>
        </is>
      </c>
      <c r="P2" s="2" t="inlineStr">
        <is>
          <t>Sep. 30, 2019</t>
        </is>
      </c>
      <c r="R2" s="2" t="inlineStr">
        <is>
          <t>Jun. 30, 2019</t>
        </is>
      </c>
      <c r="T2" s="2" t="inlineStr">
        <is>
          <t>Dec. 31, 2019</t>
        </is>
      </c>
      <c r="V2" s="2" t="inlineStr">
        <is>
          <t>Dec. 31, 2020</t>
        </is>
      </c>
      <c r="X2" s="2" t="inlineStr">
        <is>
          <t>Dec. 31, 2019</t>
        </is>
      </c>
      <c r="Z2" s="2" t="inlineStr">
        <is>
          <t>Aug. 13, 2019</t>
        </is>
      </c>
    </row>
    <row r="3">
      <c r="A3" s="3" t="inlineStr">
        <is>
          <t>Schedule of quarterly financial information [Abstract]</t>
        </is>
      </c>
    </row>
    <row r="4">
      <c r="A4" s="4" t="inlineStr">
        <is>
          <t>Formation costs and other operating expenses</t>
        </is>
      </c>
      <c r="B4" s="5" t="n">
        <v>5000</v>
      </c>
      <c r="F4" s="5" t="n">
        <v>1080155</v>
      </c>
      <c r="H4" s="5" t="n">
        <v>148871</v>
      </c>
      <c r="J4" s="5" t="n">
        <v>153264</v>
      </c>
      <c r="L4" s="5" t="n">
        <v>238549</v>
      </c>
      <c r="N4" s="5" t="n">
        <v>200824</v>
      </c>
      <c r="P4" s="5" t="n">
        <v>147173</v>
      </c>
      <c r="R4" s="5" t="n">
        <v>26355</v>
      </c>
    </row>
    <row r="5">
      <c r="A5" s="4" t="inlineStr">
        <is>
          <t>Loss from operations</t>
        </is>
      </c>
      <c r="B5" s="6" t="n">
        <v>-5000</v>
      </c>
      <c r="F5" s="6" t="n">
        <v>-1080155</v>
      </c>
      <c r="H5" s="6" t="n">
        <v>-148871</v>
      </c>
      <c r="J5" s="6" t="n">
        <v>-153264</v>
      </c>
      <c r="L5" s="6" t="n">
        <v>-238549</v>
      </c>
      <c r="N5" s="6" t="n">
        <v>-200824</v>
      </c>
      <c r="P5" s="6" t="n">
        <v>-147173</v>
      </c>
      <c r="R5" s="6" t="n">
        <v>-26355</v>
      </c>
    </row>
    <row r="6">
      <c r="A6" s="3" t="inlineStr">
        <is>
          <t>Other Income:</t>
        </is>
      </c>
    </row>
    <row r="7">
      <c r="A7" s="4" t="inlineStr">
        <is>
          <t>Interest income</t>
        </is>
      </c>
      <c r="B7" s="4" t="inlineStr">
        <is>
          <t xml:space="preserve"> </t>
        </is>
      </c>
      <c r="F7" s="6" t="n">
        <v>8812</v>
      </c>
      <c r="H7" s="6" t="n">
        <v>8812</v>
      </c>
      <c r="J7" s="6" t="n">
        <v>87114</v>
      </c>
      <c r="L7" s="6" t="n">
        <v>2017548</v>
      </c>
      <c r="N7" s="6" t="n">
        <v>1593683</v>
      </c>
      <c r="P7" s="6" t="n">
        <v>867168</v>
      </c>
      <c r="R7" s="4" t="inlineStr">
        <is>
          <t xml:space="preserve"> </t>
        </is>
      </c>
    </row>
    <row r="8">
      <c r="A8" s="4" t="inlineStr">
        <is>
          <t>Change in fair value of warrant liability</t>
        </is>
      </c>
      <c r="B8" s="4" t="inlineStr">
        <is>
          <t xml:space="preserve"> </t>
        </is>
      </c>
      <c r="C8" s="4" t="inlineStr">
        <is>
          <t>[1]</t>
        </is>
      </c>
      <c r="F8" s="6" t="n">
        <v>-62099708</v>
      </c>
      <c r="G8" s="4" t="inlineStr">
        <is>
          <t>[2]</t>
        </is>
      </c>
      <c r="H8" s="6" t="n">
        <v>2826228</v>
      </c>
      <c r="I8" s="4" t="inlineStr">
        <is>
          <t>[2]</t>
        </is>
      </c>
      <c r="J8" s="6" t="n">
        <v>-19520931</v>
      </c>
      <c r="K8" s="4" t="inlineStr">
        <is>
          <t>[2]</t>
        </is>
      </c>
      <c r="L8" s="6" t="n">
        <v>5000031</v>
      </c>
      <c r="M8" s="4" t="inlineStr">
        <is>
          <t>[2]</t>
        </is>
      </c>
      <c r="N8" s="6" t="n">
        <v>3494207</v>
      </c>
      <c r="O8" s="4" t="inlineStr">
        <is>
          <t>[1]</t>
        </is>
      </c>
      <c r="P8" s="6" t="n">
        <v>-1955798</v>
      </c>
      <c r="Q8" s="4" t="inlineStr">
        <is>
          <t>[1]</t>
        </is>
      </c>
      <c r="R8" s="4" t="inlineStr">
        <is>
          <t xml:space="preserve"> </t>
        </is>
      </c>
      <c r="S8" s="4" t="inlineStr">
        <is>
          <t>[1]</t>
        </is>
      </c>
    </row>
    <row r="9">
      <c r="A9" s="4" t="inlineStr">
        <is>
          <t>Net (loss) income</t>
        </is>
      </c>
      <c r="B9" s="5" t="n">
        <v>-5000</v>
      </c>
      <c r="F9" s="5" t="n">
        <v>-63171051</v>
      </c>
      <c r="H9" s="5" t="n">
        <v>2686169</v>
      </c>
      <c r="J9" s="5" t="n">
        <v>-19587081</v>
      </c>
      <c r="L9" s="5" t="n">
        <v>6779030</v>
      </c>
      <c r="N9" s="5" t="n">
        <v>4887066</v>
      </c>
      <c r="P9" s="5" t="n">
        <v>-1235803</v>
      </c>
      <c r="R9" s="5" t="n">
        <v>-26355</v>
      </c>
    </row>
    <row r="10">
      <c r="A10" s="4" t="inlineStr">
        <is>
          <t>Weighted average shares outstanding, basic and diluted (in Shares)</t>
        </is>
      </c>
      <c r="B10" s="6" t="n">
        <v>6382980</v>
      </c>
      <c r="C10" s="4" t="inlineStr">
        <is>
          <t>[3]</t>
        </is>
      </c>
      <c r="D10" s="6" t="n">
        <v>8625000</v>
      </c>
      <c r="E10" s="4" t="inlineStr">
        <is>
          <t>[4]</t>
        </is>
      </c>
      <c r="F10" s="6" t="n">
        <v>8625000</v>
      </c>
      <c r="G10" s="4" t="inlineStr">
        <is>
          <t>[3]</t>
        </is>
      </c>
      <c r="H10" s="6" t="n">
        <v>8625000</v>
      </c>
      <c r="I10" s="4" t="inlineStr">
        <is>
          <t>[3]</t>
        </is>
      </c>
      <c r="J10" s="6" t="n">
        <v>8625000</v>
      </c>
      <c r="K10" s="4" t="inlineStr">
        <is>
          <t>[3]</t>
        </is>
      </c>
      <c r="L10" s="6" t="n">
        <v>8625000</v>
      </c>
      <c r="M10" s="4" t="inlineStr">
        <is>
          <t>[3],[4]</t>
        </is>
      </c>
      <c r="N10" s="6" t="n">
        <v>8625000</v>
      </c>
      <c r="O10" s="4" t="inlineStr">
        <is>
          <t>[3]</t>
        </is>
      </c>
      <c r="P10" s="6" t="n">
        <v>8625000</v>
      </c>
      <c r="Q10" s="4" t="inlineStr">
        <is>
          <t>[3]</t>
        </is>
      </c>
      <c r="R10" s="6" t="n">
        <v>6382980</v>
      </c>
      <c r="S10" s="4" t="inlineStr">
        <is>
          <t>[3]</t>
        </is>
      </c>
      <c r="T10" s="6" t="n">
        <v>8437500</v>
      </c>
      <c r="U10" s="4" t="inlineStr">
        <is>
          <t>[5]</t>
        </is>
      </c>
      <c r="V10" s="6" t="n">
        <v>8625000</v>
      </c>
      <c r="W10" s="4" t="inlineStr">
        <is>
          <t>[5]</t>
        </is>
      </c>
      <c r="X10" s="6" t="n">
        <v>8437500</v>
      </c>
    </row>
    <row r="11">
      <c r="A11" s="4" t="inlineStr">
        <is>
          <t>Basic and diluted net (loss) income per ordinary share (in Dollars per share)</t>
        </is>
      </c>
      <c r="B11" s="4" t="inlineStr">
        <is>
          <t xml:space="preserve"> </t>
        </is>
      </c>
      <c r="F11" s="8" t="n">
        <v>-7.33</v>
      </c>
      <c r="H11" s="8" t="n">
        <v>0.31</v>
      </c>
      <c r="J11" s="8" t="n">
        <v>-2.28</v>
      </c>
      <c r="L11" s="8" t="n">
        <v>0.55</v>
      </c>
      <c r="N11" s="8" t="n">
        <v>0.38</v>
      </c>
      <c r="P11" s="8" t="n">
        <v>-0.24</v>
      </c>
      <c r="R11" s="4" t="inlineStr">
        <is>
          <t xml:space="preserve"> </t>
        </is>
      </c>
    </row>
    <row r="12">
      <c r="A12" s="3" t="inlineStr">
        <is>
          <t>Current assets</t>
        </is>
      </c>
    </row>
    <row r="13">
      <c r="A13" s="4" t="inlineStr">
        <is>
          <t>Cash and cash equivalents</t>
        </is>
      </c>
      <c r="F13" s="5" t="n">
        <v>133697</v>
      </c>
      <c r="H13" s="5" t="n">
        <v>217982</v>
      </c>
      <c r="J13" s="5" t="n">
        <v>272257</v>
      </c>
      <c r="L13" s="5" t="n">
        <v>304208</v>
      </c>
      <c r="N13" s="5" t="n">
        <v>497549</v>
      </c>
      <c r="P13" s="5" t="n">
        <v>944979</v>
      </c>
      <c r="T13" s="5" t="n">
        <v>497549</v>
      </c>
      <c r="V13" s="5" t="n">
        <v>133697</v>
      </c>
      <c r="X13" s="5" t="n">
        <v>497549</v>
      </c>
      <c r="Z13" s="5" t="n">
        <v>1036349</v>
      </c>
    </row>
    <row r="14">
      <c r="A14" s="4" t="inlineStr">
        <is>
          <t>Prepaid expenses</t>
        </is>
      </c>
      <c r="D14" s="5" t="n">
        <v>93063</v>
      </c>
      <c r="F14" s="6" t="n">
        <v>59330</v>
      </c>
      <c r="H14" s="6" t="n">
        <v>341445</v>
      </c>
      <c r="J14" s="6" t="n">
        <v>370443</v>
      </c>
      <c r="L14" s="6" t="n">
        <v>403712</v>
      </c>
      <c r="N14" s="6" t="n">
        <v>431294</v>
      </c>
      <c r="P14" s="6" t="n">
        <v>168309</v>
      </c>
      <c r="T14" s="6" t="n">
        <v>431294</v>
      </c>
      <c r="V14" s="6" t="n">
        <v>59330</v>
      </c>
      <c r="X14" s="6" t="n">
        <v>431294</v>
      </c>
      <c r="Z14" s="6" t="n">
        <v>179900</v>
      </c>
    </row>
    <row r="15">
      <c r="A15" s="4" t="inlineStr">
        <is>
          <t>Total current assets</t>
        </is>
      </c>
      <c r="F15" s="6" t="n">
        <v>193027</v>
      </c>
      <c r="H15" s="6" t="n">
        <v>559427</v>
      </c>
      <c r="J15" s="6" t="n">
        <v>642700</v>
      </c>
      <c r="L15" s="6" t="n">
        <v>707920</v>
      </c>
      <c r="N15" s="6" t="n">
        <v>928843</v>
      </c>
      <c r="P15" s="6" t="n">
        <v>1113288</v>
      </c>
      <c r="T15" s="6" t="n">
        <v>928843</v>
      </c>
      <c r="V15" s="6" t="n">
        <v>193027</v>
      </c>
      <c r="X15" s="6" t="n">
        <v>928843</v>
      </c>
      <c r="Z15" s="6" t="n">
        <v>1216249</v>
      </c>
    </row>
    <row r="16">
      <c r="A16" s="4" t="inlineStr">
        <is>
          <t>Cash and marketable securities held in Trust Account</t>
        </is>
      </c>
      <c r="F16" s="6" t="n">
        <v>349583138</v>
      </c>
      <c r="H16" s="6" t="n">
        <v>349574326</v>
      </c>
      <c r="J16" s="6" t="n">
        <v>349565514</v>
      </c>
      <c r="L16" s="6" t="n">
        <v>349478401</v>
      </c>
      <c r="N16" s="6" t="n">
        <v>347460852</v>
      </c>
      <c r="P16" s="6" t="n">
        <v>345867168</v>
      </c>
      <c r="T16" s="6" t="n">
        <v>347460852</v>
      </c>
      <c r="V16" s="6" t="n">
        <v>349583138</v>
      </c>
      <c r="X16" s="6" t="n">
        <v>347460852</v>
      </c>
      <c r="Z16" s="6" t="n">
        <v>345000000</v>
      </c>
    </row>
    <row r="17">
      <c r="A17" s="4" t="inlineStr">
        <is>
          <t>Deferred offering costs</t>
        </is>
      </c>
      <c r="F17" s="4" t="inlineStr">
        <is>
          <t xml:space="preserve"> </t>
        </is>
      </c>
      <c r="H17" s="4" t="inlineStr">
        <is>
          <t xml:space="preserve"> </t>
        </is>
      </c>
      <c r="J17" s="4" t="inlineStr">
        <is>
          <t xml:space="preserve"> </t>
        </is>
      </c>
      <c r="L17" s="4" t="inlineStr">
        <is>
          <t xml:space="preserve"> </t>
        </is>
      </c>
      <c r="V17" s="4" t="inlineStr">
        <is>
          <t xml:space="preserve"> </t>
        </is>
      </c>
    </row>
    <row r="18">
      <c r="A18" s="4" t="inlineStr">
        <is>
          <t>Total assets</t>
        </is>
      </c>
      <c r="F18" s="6" t="n">
        <v>349776165</v>
      </c>
      <c r="H18" s="6" t="n">
        <v>350133753</v>
      </c>
      <c r="J18" s="6" t="n">
        <v>350208214</v>
      </c>
      <c r="L18" s="6" t="n">
        <v>350186321</v>
      </c>
      <c r="N18" s="6" t="n">
        <v>348389695</v>
      </c>
      <c r="P18" s="6" t="n">
        <v>346980456</v>
      </c>
      <c r="T18" s="6" t="n">
        <v>348389695</v>
      </c>
      <c r="V18" s="6" t="n">
        <v>349776165</v>
      </c>
      <c r="X18" s="6" t="n">
        <v>348389695</v>
      </c>
      <c r="Z18" s="6" t="n">
        <v>346216249</v>
      </c>
    </row>
    <row r="19">
      <c r="A19" s="3" t="inlineStr">
        <is>
          <t>Current Liabilities</t>
        </is>
      </c>
    </row>
    <row r="20">
      <c r="A20" s="4" t="inlineStr">
        <is>
          <t>Accounts payable and accrued expenses</t>
        </is>
      </c>
      <c r="F20" s="6" t="n">
        <v>626752</v>
      </c>
      <c r="H20" s="6" t="n">
        <v>12998</v>
      </c>
      <c r="J20" s="6" t="n">
        <v>147400</v>
      </c>
      <c r="L20" s="6" t="n">
        <v>59356</v>
      </c>
      <c r="N20" s="6" t="n">
        <v>41731</v>
      </c>
      <c r="P20" s="6" t="n">
        <v>25353</v>
      </c>
      <c r="T20" s="6" t="n">
        <v>41731</v>
      </c>
      <c r="V20" s="6" t="n">
        <v>626752</v>
      </c>
      <c r="X20" s="6" t="n">
        <v>41731</v>
      </c>
      <c r="Z20" s="6" t="n">
        <v>0</v>
      </c>
    </row>
    <row r="21">
      <c r="A21" s="4" t="inlineStr">
        <is>
          <t>Promissory note payable</t>
        </is>
      </c>
      <c r="F21" s="4" t="inlineStr">
        <is>
          <t xml:space="preserve"> </t>
        </is>
      </c>
      <c r="H21" s="4" t="inlineStr">
        <is>
          <t xml:space="preserve"> </t>
        </is>
      </c>
      <c r="J21" s="4" t="inlineStr">
        <is>
          <t xml:space="preserve"> </t>
        </is>
      </c>
      <c r="L21" s="4" t="inlineStr">
        <is>
          <t xml:space="preserve"> </t>
        </is>
      </c>
      <c r="V21" s="4" t="inlineStr">
        <is>
          <t xml:space="preserve"> </t>
        </is>
      </c>
    </row>
    <row r="22">
      <c r="A22" s="4" t="inlineStr">
        <is>
          <t>Warrant liability</t>
        </is>
      </c>
      <c r="D22" s="6" t="n">
        <v>57614968</v>
      </c>
      <c r="F22" s="6" t="n">
        <v>97181794</v>
      </c>
      <c r="G22" s="4" t="inlineStr">
        <is>
          <t>[6]</t>
        </is>
      </c>
      <c r="H22" s="6" t="n">
        <v>35082086</v>
      </c>
      <c r="I22" s="4" t="inlineStr">
        <is>
          <t>[6]</t>
        </is>
      </c>
      <c r="J22" s="6" t="n">
        <v>37908314</v>
      </c>
      <c r="K22" s="4" t="inlineStr">
        <is>
          <t>[6]</t>
        </is>
      </c>
      <c r="L22" s="6" t="n">
        <v>18387385</v>
      </c>
      <c r="M22" s="4" t="inlineStr">
        <is>
          <t>[6]</t>
        </is>
      </c>
      <c r="N22" s="6" t="n">
        <v>23387415</v>
      </c>
      <c r="O22" s="4" t="inlineStr">
        <is>
          <t>[7]</t>
        </is>
      </c>
      <c r="P22" s="6" t="n">
        <v>26881621</v>
      </c>
      <c r="Q22" s="4" t="inlineStr">
        <is>
          <t>[7]</t>
        </is>
      </c>
      <c r="T22" s="6" t="n">
        <v>23387415</v>
      </c>
      <c r="U22" s="4" t="inlineStr">
        <is>
          <t>[7]</t>
        </is>
      </c>
      <c r="V22" s="6" t="n">
        <v>97181794</v>
      </c>
      <c r="W22" s="4" t="inlineStr">
        <is>
          <t>[6]</t>
        </is>
      </c>
      <c r="X22" s="6" t="n">
        <v>23387415</v>
      </c>
      <c r="Y22" s="4" t="inlineStr">
        <is>
          <t>[7]</t>
        </is>
      </c>
      <c r="Z22" s="6" t="n">
        <v>26425984</v>
      </c>
      <c r="AA22" s="4" t="inlineStr">
        <is>
          <t>[7]</t>
        </is>
      </c>
    </row>
    <row r="23">
      <c r="A23" s="4" t="inlineStr">
        <is>
          <t>Promissory note payable – related party</t>
        </is>
      </c>
      <c r="F23" s="6" t="n">
        <v>300000</v>
      </c>
      <c r="H23" s="6" t="n">
        <v>200000</v>
      </c>
      <c r="J23" s="4" t="inlineStr">
        <is>
          <t xml:space="preserve"> </t>
        </is>
      </c>
      <c r="L23" s="4" t="inlineStr">
        <is>
          <t xml:space="preserve"> </t>
        </is>
      </c>
      <c r="V23" s="6" t="n">
        <v>300000</v>
      </c>
    </row>
    <row r="24">
      <c r="A24" s="4" t="inlineStr">
        <is>
          <t>Total current liabilities</t>
        </is>
      </c>
      <c r="F24" s="6" t="n">
        <v>98108546</v>
      </c>
      <c r="H24" s="6" t="n">
        <v>35295084</v>
      </c>
      <c r="J24" s="6" t="n">
        <v>38055714</v>
      </c>
      <c r="L24" s="6" t="n">
        <v>18446741</v>
      </c>
      <c r="N24" s="6" t="n">
        <v>23429146</v>
      </c>
      <c r="P24" s="6" t="n">
        <v>26906974</v>
      </c>
      <c r="T24" s="6" t="n">
        <v>23429146</v>
      </c>
      <c r="V24" s="6" t="n">
        <v>98108546</v>
      </c>
      <c r="X24" s="6" t="n">
        <v>23429146</v>
      </c>
      <c r="Z24" s="6" t="n">
        <v>26425984</v>
      </c>
    </row>
    <row r="25">
      <c r="A25" s="4" t="inlineStr">
        <is>
          <t>Deferred underwriting fee payable</t>
        </is>
      </c>
      <c r="D25" s="6" t="n">
        <v>12075000</v>
      </c>
      <c r="F25" s="6" t="n">
        <v>12075000</v>
      </c>
      <c r="H25" s="6" t="n">
        <v>12075000</v>
      </c>
      <c r="J25" s="6" t="n">
        <v>12075000</v>
      </c>
      <c r="L25" s="6" t="n">
        <v>12075000</v>
      </c>
      <c r="N25" s="6" t="n">
        <v>12075000</v>
      </c>
      <c r="P25" s="6" t="n">
        <v>12075000</v>
      </c>
      <c r="T25" s="6" t="n">
        <v>12075000</v>
      </c>
      <c r="V25" s="6" t="n">
        <v>12075000</v>
      </c>
      <c r="X25" s="6" t="n">
        <v>12075000</v>
      </c>
      <c r="Z25" s="6" t="n">
        <v>12075000</v>
      </c>
    </row>
    <row r="26">
      <c r="A26" s="4" t="inlineStr">
        <is>
          <t>Total Liabilities</t>
        </is>
      </c>
      <c r="F26" s="6" t="n">
        <v>110183546</v>
      </c>
      <c r="H26" s="6" t="n">
        <v>47370084</v>
      </c>
      <c r="J26" s="6" t="n">
        <v>50130714</v>
      </c>
      <c r="L26" s="6" t="n">
        <v>30521741</v>
      </c>
      <c r="N26" s="6" t="n">
        <v>35504146</v>
      </c>
      <c r="P26" s="6" t="n">
        <v>38981974</v>
      </c>
      <c r="T26" s="6" t="n">
        <v>35504146</v>
      </c>
      <c r="V26" s="6" t="n">
        <v>110183546</v>
      </c>
      <c r="X26" s="6" t="n">
        <v>35504146</v>
      </c>
      <c r="Z26" s="6" t="n">
        <v>38500984</v>
      </c>
    </row>
    <row r="27">
      <c r="A27" s="4" t="inlineStr">
        <is>
          <t>Ordinary shares subject to possible redemption</t>
        </is>
      </c>
      <c r="F27" s="6" t="n">
        <v>349583138</v>
      </c>
      <c r="G27" s="4" t="inlineStr">
        <is>
          <t>[8]</t>
        </is>
      </c>
      <c r="H27" s="6" t="n">
        <v>349574326</v>
      </c>
      <c r="I27" s="4" t="inlineStr">
        <is>
          <t>[8]</t>
        </is>
      </c>
      <c r="J27" s="6" t="n">
        <v>349565514</v>
      </c>
      <c r="K27" s="4" t="inlineStr">
        <is>
          <t>[8]</t>
        </is>
      </c>
      <c r="L27" s="6" t="n">
        <v>349478401</v>
      </c>
      <c r="M27" s="4" t="inlineStr">
        <is>
          <t>[8]</t>
        </is>
      </c>
      <c r="N27" s="6" t="n">
        <v>347460852</v>
      </c>
      <c r="O27" s="4" t="inlineStr">
        <is>
          <t>[9]</t>
        </is>
      </c>
      <c r="P27" s="6" t="n">
        <v>345867168</v>
      </c>
      <c r="Q27" s="4" t="inlineStr">
        <is>
          <t>[9]</t>
        </is>
      </c>
      <c r="T27" s="6" t="n">
        <v>347460852</v>
      </c>
      <c r="U27" s="4" t="inlineStr">
        <is>
          <t>[9]</t>
        </is>
      </c>
      <c r="V27" s="6" t="n">
        <v>349583138</v>
      </c>
      <c r="W27" s="4" t="inlineStr">
        <is>
          <t>[8]</t>
        </is>
      </c>
      <c r="X27" s="6" t="n">
        <v>347460852</v>
      </c>
      <c r="Y27" s="4" t="inlineStr">
        <is>
          <t>[9]</t>
        </is>
      </c>
      <c r="Z27" s="6" t="n">
        <v>345000000</v>
      </c>
      <c r="AA27" s="4" t="inlineStr">
        <is>
          <t>[9]</t>
        </is>
      </c>
    </row>
    <row r="28">
      <c r="A28" s="3" t="inlineStr">
        <is>
          <t>Shareholders’ Equity (Deficit)</t>
        </is>
      </c>
    </row>
    <row r="29">
      <c r="A29" s="4" t="inlineStr">
        <is>
          <t>Preferred shares, $0.0001 par value; 1,000,000 shares</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T29" s="4" t="inlineStr">
        <is>
          <t xml:space="preserve"> </t>
        </is>
      </c>
      <c r="V29" s="4" t="inlineStr">
        <is>
          <t xml:space="preserve"> </t>
        </is>
      </c>
      <c r="X29" s="4" t="inlineStr">
        <is>
          <t xml:space="preserve"> </t>
        </is>
      </c>
      <c r="Z29" s="4" t="inlineStr">
        <is>
          <t xml:space="preserve"> </t>
        </is>
      </c>
    </row>
    <row r="30">
      <c r="A30" s="4" t="inlineStr">
        <is>
          <t>Class A ordinary shares, $0.0001 par value</t>
        </is>
      </c>
      <c r="D30" s="4" t="inlineStr">
        <is>
          <t xml:space="preserve"> </t>
        </is>
      </c>
      <c r="F30" s="4" t="inlineStr">
        <is>
          <t xml:space="preserve"> </t>
        </is>
      </c>
      <c r="G30" s="4" t="inlineStr">
        <is>
          <t>[10]</t>
        </is>
      </c>
      <c r="H30" s="4" t="inlineStr">
        <is>
          <t xml:space="preserve"> </t>
        </is>
      </c>
      <c r="I30" s="4" t="inlineStr">
        <is>
          <t>[10]</t>
        </is>
      </c>
      <c r="J30" s="4" t="inlineStr">
        <is>
          <t xml:space="preserve"> </t>
        </is>
      </c>
      <c r="K30" s="4" t="inlineStr">
        <is>
          <t>[10]</t>
        </is>
      </c>
      <c r="L30" s="4" t="inlineStr">
        <is>
          <t xml:space="preserve"> </t>
        </is>
      </c>
      <c r="M30" s="4" t="inlineStr">
        <is>
          <t>[10]</t>
        </is>
      </c>
      <c r="N30" s="4" t="inlineStr">
        <is>
          <t xml:space="preserve"> </t>
        </is>
      </c>
      <c r="O30" s="4" t="inlineStr">
        <is>
          <t>[10]</t>
        </is>
      </c>
      <c r="P30" s="4" t="inlineStr">
        <is>
          <t xml:space="preserve"> </t>
        </is>
      </c>
      <c r="Q30" s="4" t="inlineStr">
        <is>
          <t>[10]</t>
        </is>
      </c>
      <c r="T30" s="4" t="inlineStr">
        <is>
          <t xml:space="preserve"> </t>
        </is>
      </c>
      <c r="U30" s="4" t="inlineStr">
        <is>
          <t>[10]</t>
        </is>
      </c>
      <c r="V30" s="4" t="inlineStr">
        <is>
          <t xml:space="preserve"> </t>
        </is>
      </c>
      <c r="W30" s="4" t="inlineStr">
        <is>
          <t>[10]</t>
        </is>
      </c>
      <c r="X30" s="4" t="inlineStr">
        <is>
          <t xml:space="preserve"> </t>
        </is>
      </c>
      <c r="Y30" s="4" t="inlineStr">
        <is>
          <t>[10]</t>
        </is>
      </c>
      <c r="Z30" s="4" t="inlineStr">
        <is>
          <t xml:space="preserve"> </t>
        </is>
      </c>
      <c r="AA30" s="4" t="inlineStr">
        <is>
          <t>[10]</t>
        </is>
      </c>
    </row>
    <row r="31">
      <c r="A31" s="4" t="inlineStr">
        <is>
          <t>Class B ordinary shares, $0.0001 par value</t>
        </is>
      </c>
      <c r="D31" s="6" t="n">
        <v>863</v>
      </c>
      <c r="F31" s="6" t="n">
        <v>863</v>
      </c>
      <c r="H31" s="6" t="n">
        <v>863</v>
      </c>
      <c r="J31" s="6" t="n">
        <v>863</v>
      </c>
      <c r="L31" s="6" t="n">
        <v>863</v>
      </c>
      <c r="N31" s="6" t="n">
        <v>863</v>
      </c>
      <c r="P31" s="6" t="n">
        <v>863</v>
      </c>
      <c r="T31" s="6" t="n">
        <v>863</v>
      </c>
      <c r="V31" s="6" t="n">
        <v>863</v>
      </c>
      <c r="X31" s="6" t="n">
        <v>863</v>
      </c>
      <c r="Z31" s="6" t="n">
        <v>863</v>
      </c>
    </row>
    <row r="32">
      <c r="A32" s="4" t="inlineStr">
        <is>
          <t>Additional paid in capital</t>
        </is>
      </c>
      <c r="D32" s="4" t="inlineStr">
        <is>
          <t xml:space="preserve"> </t>
        </is>
      </c>
      <c r="F32" s="4" t="inlineStr">
        <is>
          <t xml:space="preserve"> </t>
        </is>
      </c>
      <c r="G32" s="4" t="inlineStr">
        <is>
          <t>[11]</t>
        </is>
      </c>
      <c r="H32" s="4" t="inlineStr">
        <is>
          <t xml:space="preserve"> </t>
        </is>
      </c>
      <c r="I32" s="4" t="inlineStr">
        <is>
          <t>[11]</t>
        </is>
      </c>
      <c r="J32" s="4" t="inlineStr">
        <is>
          <t xml:space="preserve"> </t>
        </is>
      </c>
      <c r="K32" s="4" t="inlineStr">
        <is>
          <t>[11]</t>
        </is>
      </c>
      <c r="L32" s="4" t="inlineStr">
        <is>
          <t xml:space="preserve"> </t>
        </is>
      </c>
      <c r="M32" s="4" t="inlineStr">
        <is>
          <t>[11]</t>
        </is>
      </c>
      <c r="N32" s="4" t="inlineStr">
        <is>
          <t xml:space="preserve"> </t>
        </is>
      </c>
      <c r="O32" s="4" t="inlineStr">
        <is>
          <t>[12]</t>
        </is>
      </c>
      <c r="P32" s="4" t="inlineStr">
        <is>
          <t xml:space="preserve"> </t>
        </is>
      </c>
      <c r="Q32" s="4" t="inlineStr">
        <is>
          <t>[12]</t>
        </is>
      </c>
      <c r="T32" s="4" t="inlineStr">
        <is>
          <t xml:space="preserve"> </t>
        </is>
      </c>
      <c r="U32" s="4" t="inlineStr">
        <is>
          <t>[12]</t>
        </is>
      </c>
      <c r="V32" s="4" t="inlineStr">
        <is>
          <t xml:space="preserve"> </t>
        </is>
      </c>
      <c r="W32" s="4" t="inlineStr">
        <is>
          <t>[11]</t>
        </is>
      </c>
      <c r="X32" s="4" t="inlineStr">
        <is>
          <t xml:space="preserve"> </t>
        </is>
      </c>
      <c r="Y32" s="4" t="inlineStr">
        <is>
          <t>[12]</t>
        </is>
      </c>
      <c r="Z32" s="4" t="inlineStr">
        <is>
          <t xml:space="preserve"> </t>
        </is>
      </c>
      <c r="AA32" s="4" t="inlineStr">
        <is>
          <t>[12]</t>
        </is>
      </c>
    </row>
    <row r="33">
      <c r="A33" s="4" t="inlineStr">
        <is>
          <t>(Accumulated Deficit)</t>
        </is>
      </c>
      <c r="D33" s="5" t="n">
        <v>-71492479</v>
      </c>
      <c r="F33" s="6" t="n">
        <v>-109991382</v>
      </c>
      <c r="G33" s="4" t="inlineStr">
        <is>
          <t>[13]</t>
        </is>
      </c>
      <c r="H33" s="6" t="n">
        <v>-46811520</v>
      </c>
      <c r="I33" s="4" t="inlineStr">
        <is>
          <t>[13]</t>
        </is>
      </c>
      <c r="J33" s="6" t="n">
        <v>-49488877</v>
      </c>
      <c r="K33" s="4" t="inlineStr">
        <is>
          <t>[13]</t>
        </is>
      </c>
      <c r="L33" s="6" t="n">
        <v>-29814684</v>
      </c>
      <c r="M33" s="4" t="inlineStr">
        <is>
          <t>[13]</t>
        </is>
      </c>
      <c r="N33" s="6" t="n">
        <v>-34576166</v>
      </c>
      <c r="O33" s="4" t="inlineStr">
        <is>
          <t>[13]</t>
        </is>
      </c>
      <c r="P33" s="6" t="n">
        <v>-37869549</v>
      </c>
      <c r="Q33" s="4" t="inlineStr">
        <is>
          <t>[13]</t>
        </is>
      </c>
      <c r="T33" s="6" t="n">
        <v>-34576166</v>
      </c>
      <c r="U33" s="4" t="inlineStr">
        <is>
          <t>[13]</t>
        </is>
      </c>
      <c r="V33" s="6" t="n">
        <v>-109991382</v>
      </c>
      <c r="W33" s="4" t="inlineStr">
        <is>
          <t>[13]</t>
        </is>
      </c>
      <c r="X33" s="6" t="n">
        <v>-34576166</v>
      </c>
      <c r="Y33" s="4" t="inlineStr">
        <is>
          <t>[13]</t>
        </is>
      </c>
      <c r="Z33" s="6" t="n">
        <v>-37285598</v>
      </c>
      <c r="AA33" s="4" t="inlineStr">
        <is>
          <t>[13]</t>
        </is>
      </c>
    </row>
    <row r="34">
      <c r="A34" s="4" t="inlineStr">
        <is>
          <t>Total Shareholders’ Equity (Deficit)</t>
        </is>
      </c>
      <c r="F34" s="6" t="n">
        <v>-109990519</v>
      </c>
      <c r="H34" s="6" t="n">
        <v>-46810657</v>
      </c>
      <c r="J34" s="6" t="n">
        <v>-49488014</v>
      </c>
      <c r="L34" s="6" t="n">
        <v>-29813821</v>
      </c>
      <c r="N34" s="6" t="n">
        <v>-34575303</v>
      </c>
      <c r="P34" s="6" t="n">
        <v>-37868686</v>
      </c>
      <c r="T34" s="6" t="n">
        <v>-34575303</v>
      </c>
      <c r="V34" s="6" t="n">
        <v>-109990519</v>
      </c>
      <c r="X34" s="6" t="n">
        <v>-34575303</v>
      </c>
      <c r="Z34" s="6" t="n">
        <v>-37284735</v>
      </c>
    </row>
    <row r="35">
      <c r="A35" s="4" t="inlineStr">
        <is>
          <t>Total liabilities and stockholders’ equity</t>
        </is>
      </c>
      <c r="F35" s="5" t="n">
        <v>349776165</v>
      </c>
      <c r="H35" s="5" t="n">
        <v>350133753</v>
      </c>
      <c r="J35" s="5" t="n">
        <v>350208214</v>
      </c>
      <c r="L35" s="5" t="n">
        <v>350186321</v>
      </c>
      <c r="N35" s="5" t="n">
        <v>348389695</v>
      </c>
      <c r="P35" s="5" t="n">
        <v>346980456</v>
      </c>
      <c r="T35" s="5" t="n">
        <v>348389695</v>
      </c>
      <c r="V35" s="5" t="n">
        <v>349776165</v>
      </c>
      <c r="X35" s="5" t="n">
        <v>348389695</v>
      </c>
      <c r="Z35" s="5" t="n">
        <v>346216249</v>
      </c>
    </row>
    <row r="36"/>
    <row r="37">
      <c r="A37" s="4" t="inlineStr">
        <is>
          <t>[1]</t>
        </is>
      </c>
      <c r="B37" s="4" t="inlineStr">
        <is>
          <t>As restated amount includes change in fair value of warrant liability of $3,494207 and ($1,955,798) in Quarters 4 and 3, respectively.</t>
        </is>
      </c>
    </row>
    <row r="38">
      <c r="A38" s="4" t="inlineStr">
        <is>
          <t>[2]</t>
        </is>
      </c>
      <c r="B38" s="4" t="inlineStr">
        <is>
          <t>As restated amount includes change in fair value of warrant liability of $3,494207 and ($1,955,798) in Quarters 4 and 3, respectively.</t>
        </is>
      </c>
    </row>
    <row r="39">
      <c r="A39" s="4" t="inlineStr">
        <is>
          <t>[3]</t>
        </is>
      </c>
      <c r="B39" s="4" t="inlineStr">
        <is>
          <t>Excludes an aggregate of up to 34,500,000 shares subject to redemption at December 31, 2020.</t>
        </is>
      </c>
    </row>
    <row r="40">
      <c r="A40" s="4" t="inlineStr">
        <is>
          <t>[4]</t>
        </is>
      </c>
      <c r="B40" s="4" t="inlineStr">
        <is>
          <t>Excludes an aggregate of up to 34,500,000,shares subject to redemption at March 31, 2021 and 2020, respectively (See Note 8).</t>
        </is>
      </c>
    </row>
    <row r="41">
      <c r="A41" s="4" t="inlineStr">
        <is>
          <t>[5]</t>
        </is>
      </c>
      <c r="B41" s="4" t="inlineStr">
        <is>
          <t>excludes an aggregate of up to 34,500,000 and 34,500,000 shares subject to redemption at December 31, 2020 and 2019, respectively (See Note 7).</t>
        </is>
      </c>
    </row>
    <row r="42">
      <c r="A42" s="4" t="inlineStr">
        <is>
          <t>[6]</t>
        </is>
      </c>
      <c r="B42" s="4" t="inlineStr">
        <is>
          <t>As restated amount includes an additional $97,181,794, 35,082,086, $37,908,314, and 18,387,385 for the 4th, 3rd, 2nd and 1st quarters, respectively.</t>
        </is>
      </c>
    </row>
    <row r="43">
      <c r="A43" s="4" t="inlineStr">
        <is>
          <t>[7]</t>
        </is>
      </c>
      <c r="B43" s="4" t="inlineStr">
        <is>
          <t>As restated amount includes an additional $97,181,794, 35,082,086, $37,908,314, and 18,387,385 for the 4th, 3rd, 2nd and 1st quarters, respectively.</t>
        </is>
      </c>
    </row>
    <row r="44">
      <c r="A44" s="4" t="inlineStr">
        <is>
          <t>[8]</t>
        </is>
      </c>
      <c r="B44" s="4" t="inlineStr">
        <is>
          <t>As restate amount includes an increase of $17,808,732, $16,728,581, $16,579,701 and $16,426,469 for the 4th, 3rd, 2nd and 1st quarters, respectively.</t>
        </is>
      </c>
    </row>
    <row r="45">
      <c r="A45" s="4" t="inlineStr">
        <is>
          <t>[9]</t>
        </is>
      </c>
      <c r="B45" s="4" t="inlineStr">
        <is>
          <t>As restate amount includes an increase of $17,808,732, $16,728,581, $16,579,701 and $16,426,469 for the 4th, 3rd, 2nd and 1st quarters, respectively.</t>
        </is>
      </c>
    </row>
    <row r="46">
      <c r="A46" s="4" t="inlineStr">
        <is>
          <t>[10]</t>
        </is>
      </c>
      <c r="B46" s="4" t="inlineStr">
        <is>
          <t>As restated amount includes a decrease of 160, 162 and 159 or the 4th and 3rd quarters and on August 13, 2019.</t>
        </is>
      </c>
    </row>
    <row r="47">
      <c r="A47" s="4" t="inlineStr">
        <is>
          <t>[11]</t>
        </is>
      </c>
      <c r="B47" s="4" t="inlineStr">
        <is>
          <t>As restated amount includes a decrease of $2,917,479, 4,310,339 and $5,049,201 or the 4th and 3rd quarters and on August 13, 2019.</t>
        </is>
      </c>
    </row>
    <row r="48">
      <c r="A48" s="4" t="inlineStr">
        <is>
          <t>[12]</t>
        </is>
      </c>
      <c r="B48" s="4" t="inlineStr">
        <is>
          <t>As restated amount includes a decrease of $2,917,479, 4,310,339 and $5,049,201 or the 4th and 3rd quarters and on August 13, 2019.</t>
        </is>
      </c>
    </row>
    <row r="49">
      <c r="A49" s="4" t="inlineStr">
        <is>
          <t>[13]</t>
        </is>
      </c>
      <c r="B49" s="4" t="inlineStr">
        <is>
          <t>As restated amount includes a decrease of $36,657,666, $38,558,188 and $37,235,353 for the 4th and 3rd quarters and on August 13, 2019.</t>
        </is>
      </c>
    </row>
  </sheetData>
  <mergeCells count="33">
    <mergeCell ref="A1:A2"/>
    <mergeCell ref="B1:C1"/>
    <mergeCell ref="D1:S1"/>
    <mergeCell ref="T1:U1"/>
    <mergeCell ref="V1:Y1"/>
    <mergeCell ref="Z1:AA1"/>
    <mergeCell ref="B2:C2"/>
    <mergeCell ref="D2:E2"/>
    <mergeCell ref="F2:G2"/>
    <mergeCell ref="H2:I2"/>
    <mergeCell ref="J2:K2"/>
    <mergeCell ref="L2:M2"/>
    <mergeCell ref="N2:O2"/>
    <mergeCell ref="P2:Q2"/>
    <mergeCell ref="R2:S2"/>
    <mergeCell ref="T2:U2"/>
    <mergeCell ref="V2:W2"/>
    <mergeCell ref="X2:Y2"/>
    <mergeCell ref="Z2:AA2"/>
    <mergeCell ref="A36:AA36"/>
    <mergeCell ref="B37:AA37"/>
    <mergeCell ref="B38:AA38"/>
    <mergeCell ref="B39:AA39"/>
    <mergeCell ref="B40:AA40"/>
    <mergeCell ref="B41:AA41"/>
    <mergeCell ref="B42:AA42"/>
    <mergeCell ref="B43:AA43"/>
    <mergeCell ref="B44:AA44"/>
    <mergeCell ref="B45:AA45"/>
    <mergeCell ref="B46:AA46"/>
    <mergeCell ref="B47:AA47"/>
    <mergeCell ref="B48:AA48"/>
    <mergeCell ref="B49:AA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6" customWidth="1" min="5" max="5"/>
  </cols>
  <sheetData>
    <row r="1">
      <c r="A1" s="1" t="inlineStr">
        <is>
          <t>Condensed Statements of Operations (Unaudited) (Parentheticals) - shares</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Statement [Abstract]</t>
        </is>
      </c>
    </row>
    <row r="4">
      <c r="A4" s="4" t="inlineStr">
        <is>
          <t>Aggregate of shares subject to redemption</t>
        </is>
      </c>
      <c r="B4" s="6" t="n">
        <v>34500000</v>
      </c>
      <c r="C4" s="6" t="n">
        <v>34500000</v>
      </c>
      <c r="D4" s="6" t="n">
        <v>34500000</v>
      </c>
      <c r="E4" s="6" t="n">
        <v>34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0" customWidth="1" min="5" max="5"/>
    <col width="13" customWidth="1" min="6" max="6"/>
  </cols>
  <sheetData>
    <row r="1">
      <c r="A1" s="1" t="inlineStr">
        <is>
          <t>Condensed Statement of Changes in Shareholders’ Equity (Unaudited) - USD ($)</t>
        </is>
      </c>
      <c r="B1" s="2" t="inlineStr">
        <is>
          <t>Class A Ordinary shares</t>
        </is>
      </c>
      <c r="C1" s="2" t="inlineStr">
        <is>
          <t>Class B Ordinary shares</t>
        </is>
      </c>
      <c r="D1" s="2" t="inlineStr">
        <is>
          <t>Additional Paid in Capital</t>
        </is>
      </c>
      <c r="E1" s="2" t="inlineStr">
        <is>
          <t>(Accumulated Deficit) Retained Earnings</t>
        </is>
      </c>
      <c r="F1" s="2" t="inlineStr">
        <is>
          <t>Total</t>
        </is>
      </c>
    </row>
    <row r="2">
      <c r="A2" s="4" t="inlineStr">
        <is>
          <t>Balance at Feb. 12,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12, 2019</t>
        </is>
      </c>
      <c r="B3" s="4" t="inlineStr">
        <is>
          <t xml:space="preserve"> </t>
        </is>
      </c>
      <c r="C3" s="4" t="inlineStr">
        <is>
          <t xml:space="preserve"> </t>
        </is>
      </c>
    </row>
    <row r="4">
      <c r="A4" s="4" t="inlineStr">
        <is>
          <t>Sale of Class B ordinary share to sponsor</t>
        </is>
      </c>
      <c r="B4" s="4" t="inlineStr">
        <is>
          <t xml:space="preserve"> </t>
        </is>
      </c>
      <c r="C4" s="5" t="n">
        <v>863</v>
      </c>
      <c r="D4" s="6" t="n">
        <v>24137</v>
      </c>
      <c r="E4" s="4" t="inlineStr">
        <is>
          <t xml:space="preserve"> </t>
        </is>
      </c>
      <c r="F4" s="6" t="n">
        <v>25000</v>
      </c>
    </row>
    <row r="5">
      <c r="A5" s="4" t="inlineStr">
        <is>
          <t>Sale of Class B ordinary share to sponsor (in Shares)</t>
        </is>
      </c>
      <c r="B5" s="4" t="inlineStr">
        <is>
          <t xml:space="preserve"> </t>
        </is>
      </c>
      <c r="C5" s="6" t="n">
        <v>8625000</v>
      </c>
    </row>
    <row r="6">
      <c r="A6" s="4" t="inlineStr">
        <is>
          <t>Sale of 34,500,000 Units, net of underwriters discount and offering costs</t>
        </is>
      </c>
      <c r="B6" s="5" t="n">
        <v>3450</v>
      </c>
      <c r="C6" s="4" t="inlineStr">
        <is>
          <t xml:space="preserve"> </t>
        </is>
      </c>
      <c r="D6" s="6" t="n">
        <v>309237190</v>
      </c>
      <c r="E6" s="4" t="inlineStr">
        <is>
          <t xml:space="preserve"> </t>
        </is>
      </c>
      <c r="F6" s="6" t="n">
        <v>309237190</v>
      </c>
    </row>
    <row r="7">
      <c r="A7" s="4" t="inlineStr">
        <is>
          <t>Sale of 34,500,000 Units, net of underwriters discount and offering costs (in Shares)</t>
        </is>
      </c>
      <c r="B7" s="6" t="n">
        <v>34500000</v>
      </c>
      <c r="C7" s="4" t="inlineStr">
        <is>
          <t xml:space="preserve"> </t>
        </is>
      </c>
    </row>
    <row r="8">
      <c r="A8" s="4" t="inlineStr">
        <is>
          <t>Common stock subject to redemption</t>
        </is>
      </c>
      <c r="B8" s="5" t="n">
        <v>-3450</v>
      </c>
      <c r="C8" s="4" t="inlineStr">
        <is>
          <t xml:space="preserve"> </t>
        </is>
      </c>
      <c r="D8" s="6" t="n">
        <v>-309261327</v>
      </c>
      <c r="E8" s="6" t="n">
        <v>-38196074</v>
      </c>
      <c r="F8" s="6" t="n">
        <v>-347460851</v>
      </c>
    </row>
    <row r="9">
      <c r="A9" s="4" t="inlineStr">
        <is>
          <t>Common stock subject to redemption (in Shares)</t>
        </is>
      </c>
      <c r="B9" s="6" t="n">
        <v>-34500000</v>
      </c>
      <c r="C9" s="4" t="inlineStr">
        <is>
          <t xml:space="preserve"> </t>
        </is>
      </c>
    </row>
    <row r="10">
      <c r="A10" s="4" t="inlineStr">
        <is>
          <t>Net income</t>
        </is>
      </c>
      <c r="B10" s="4" t="inlineStr">
        <is>
          <t xml:space="preserve"> </t>
        </is>
      </c>
      <c r="C10" s="4" t="inlineStr">
        <is>
          <t xml:space="preserve"> </t>
        </is>
      </c>
      <c r="D10" s="4" t="inlineStr">
        <is>
          <t xml:space="preserve"> </t>
        </is>
      </c>
      <c r="E10" s="6" t="n">
        <v>3619908</v>
      </c>
      <c r="F10" s="6" t="n">
        <v>3619908</v>
      </c>
    </row>
    <row r="11">
      <c r="A11" s="4" t="inlineStr">
        <is>
          <t>Balance at Dec. 31, 2019</t>
        </is>
      </c>
      <c r="B11" s="4" t="inlineStr">
        <is>
          <t xml:space="preserve"> </t>
        </is>
      </c>
      <c r="C11" s="5" t="n">
        <v>863</v>
      </c>
      <c r="D11" s="4" t="inlineStr">
        <is>
          <t xml:space="preserve"> </t>
        </is>
      </c>
      <c r="E11" s="6" t="n">
        <v>-34576166</v>
      </c>
      <c r="F11" s="6" t="n">
        <v>-34575303</v>
      </c>
    </row>
    <row r="12">
      <c r="A12" s="4" t="inlineStr">
        <is>
          <t>Balance (in Shares) at Dec. 31, 2019</t>
        </is>
      </c>
      <c r="B12" s="4" t="inlineStr">
        <is>
          <t xml:space="preserve"> </t>
        </is>
      </c>
      <c r="C12" s="6" t="n">
        <v>8625000</v>
      </c>
    </row>
    <row r="13">
      <c r="A13" s="4" t="inlineStr">
        <is>
          <t>Common stock subject to redemption</t>
        </is>
      </c>
      <c r="B13" s="4" t="inlineStr">
        <is>
          <t xml:space="preserve"> </t>
        </is>
      </c>
      <c r="C13" s="4" t="inlineStr">
        <is>
          <t xml:space="preserve"> </t>
        </is>
      </c>
      <c r="D13" s="4" t="inlineStr">
        <is>
          <t xml:space="preserve"> </t>
        </is>
      </c>
      <c r="E13" s="6" t="n">
        <v>-2017548</v>
      </c>
      <c r="F13" s="6" t="n">
        <v>-6779026</v>
      </c>
    </row>
    <row r="14">
      <c r="A14" s="4" t="inlineStr">
        <is>
          <t>Net income</t>
        </is>
      </c>
      <c r="B14" s="4" t="inlineStr">
        <is>
          <t xml:space="preserve"> </t>
        </is>
      </c>
      <c r="C14" s="4" t="inlineStr">
        <is>
          <t xml:space="preserve"> </t>
        </is>
      </c>
      <c r="D14" s="4" t="inlineStr">
        <is>
          <t xml:space="preserve"> </t>
        </is>
      </c>
      <c r="E14" s="6" t="n">
        <v>6779032</v>
      </c>
      <c r="F14" s="6" t="n">
        <v>6779032</v>
      </c>
    </row>
    <row r="15">
      <c r="A15" s="4" t="inlineStr">
        <is>
          <t>Balance at Mar. 31, 2020</t>
        </is>
      </c>
      <c r="B15" s="4" t="inlineStr">
        <is>
          <t xml:space="preserve"> </t>
        </is>
      </c>
      <c r="C15" s="5" t="n">
        <v>863</v>
      </c>
      <c r="D15" s="4" t="inlineStr">
        <is>
          <t xml:space="preserve"> </t>
        </is>
      </c>
      <c r="E15" s="6" t="n">
        <v>4998800</v>
      </c>
      <c r="F15" s="6" t="n">
        <v>5000007</v>
      </c>
    </row>
    <row r="16">
      <c r="A16" s="4" t="inlineStr">
        <is>
          <t>Balance (in Shares) at Mar. 31, 2020</t>
        </is>
      </c>
      <c r="B16" s="4" t="inlineStr">
        <is>
          <t xml:space="preserve"> </t>
        </is>
      </c>
      <c r="C16" s="6" t="n">
        <v>8625000</v>
      </c>
    </row>
    <row r="17">
      <c r="A17" s="4" t="inlineStr">
        <is>
          <t>Balance at Dec. 31, 2019</t>
        </is>
      </c>
      <c r="B17" s="4" t="inlineStr">
        <is>
          <t xml:space="preserve"> </t>
        </is>
      </c>
      <c r="C17" s="5" t="n">
        <v>863</v>
      </c>
      <c r="D17" s="4" t="inlineStr">
        <is>
          <t xml:space="preserve"> </t>
        </is>
      </c>
      <c r="E17" s="6" t="n">
        <v>-34576166</v>
      </c>
      <c r="F17" s="6" t="n">
        <v>-34575303</v>
      </c>
    </row>
    <row r="18">
      <c r="A18" s="4" t="inlineStr">
        <is>
          <t>Balance (in Shares) at Dec. 31, 2019</t>
        </is>
      </c>
      <c r="B18" s="4" t="inlineStr">
        <is>
          <t xml:space="preserve"> </t>
        </is>
      </c>
      <c r="C18" s="6" t="n">
        <v>8625000</v>
      </c>
    </row>
    <row r="19">
      <c r="A19" s="4" t="inlineStr">
        <is>
          <t>Common stock subject to redemption</t>
        </is>
      </c>
      <c r="E19" s="6" t="n">
        <v>-2122286</v>
      </c>
      <c r="F19" s="6" t="n">
        <v>-2122286</v>
      </c>
    </row>
    <row r="20">
      <c r="A20" s="4" t="inlineStr">
        <is>
          <t>Net income</t>
        </is>
      </c>
      <c r="B20" s="4" t="inlineStr">
        <is>
          <t xml:space="preserve"> </t>
        </is>
      </c>
      <c r="C20" s="4" t="inlineStr">
        <is>
          <t xml:space="preserve"> </t>
        </is>
      </c>
      <c r="D20" s="4" t="inlineStr">
        <is>
          <t xml:space="preserve"> </t>
        </is>
      </c>
      <c r="E20" s="6" t="n">
        <v>-73292930</v>
      </c>
      <c r="F20" s="6" t="n">
        <v>-73292930</v>
      </c>
    </row>
    <row r="21">
      <c r="A21" s="4" t="inlineStr">
        <is>
          <t>Balance at Dec. 31, 2020</t>
        </is>
      </c>
      <c r="B21" s="4" t="inlineStr">
        <is>
          <t xml:space="preserve"> </t>
        </is>
      </c>
      <c r="C21" s="5" t="n">
        <v>863</v>
      </c>
      <c r="D21" s="4" t="inlineStr">
        <is>
          <t xml:space="preserve"> </t>
        </is>
      </c>
      <c r="E21" s="6" t="n">
        <v>-109991382</v>
      </c>
      <c r="F21" s="6" t="n">
        <v>-109990519</v>
      </c>
    </row>
    <row r="22">
      <c r="A22" s="4" t="inlineStr">
        <is>
          <t>Balance (in Shares) at Dec. 31, 2020</t>
        </is>
      </c>
      <c r="B22" s="4" t="inlineStr">
        <is>
          <t xml:space="preserve"> </t>
        </is>
      </c>
      <c r="C22" s="6" t="n">
        <v>8625000</v>
      </c>
    </row>
    <row r="23">
      <c r="A23" s="4" t="inlineStr">
        <is>
          <t>Common stock subject to redemption</t>
        </is>
      </c>
      <c r="B23" s="4" t="inlineStr">
        <is>
          <t xml:space="preserve"> </t>
        </is>
      </c>
      <c r="C23" s="4" t="inlineStr">
        <is>
          <t xml:space="preserve"> </t>
        </is>
      </c>
      <c r="D23" s="4" t="inlineStr">
        <is>
          <t xml:space="preserve"> </t>
        </is>
      </c>
      <c r="E23" s="6" t="n">
        <v>-8621</v>
      </c>
      <c r="F23" s="4" t="inlineStr">
        <is>
          <t xml:space="preserve"> </t>
        </is>
      </c>
    </row>
    <row r="24">
      <c r="A24" s="4" t="inlineStr">
        <is>
          <t>Net income</t>
        </is>
      </c>
      <c r="B24" s="4" t="inlineStr">
        <is>
          <t xml:space="preserve"> </t>
        </is>
      </c>
      <c r="C24" s="4" t="inlineStr">
        <is>
          <t xml:space="preserve"> </t>
        </is>
      </c>
      <c r="D24" s="4" t="inlineStr">
        <is>
          <t xml:space="preserve"> </t>
        </is>
      </c>
      <c r="E24" s="6" t="n">
        <v>38507524</v>
      </c>
      <c r="F24" s="6" t="n">
        <v>38507524</v>
      </c>
    </row>
    <row r="25">
      <c r="A25" s="4" t="inlineStr">
        <is>
          <t>Balance at Mar. 31, 2021</t>
        </is>
      </c>
      <c r="B25" s="4" t="inlineStr">
        <is>
          <t xml:space="preserve"> </t>
        </is>
      </c>
      <c r="C25" s="5" t="n">
        <v>863</v>
      </c>
      <c r="D25" s="4" t="inlineStr">
        <is>
          <t xml:space="preserve"> </t>
        </is>
      </c>
      <c r="E25" s="5" t="n">
        <v>-71492479</v>
      </c>
      <c r="F25" s="5" t="n">
        <v>-71491616</v>
      </c>
    </row>
    <row r="26">
      <c r="A26" s="4" t="inlineStr">
        <is>
          <t>Balance (in Shares) at Mar. 31, 2021</t>
        </is>
      </c>
      <c r="B26" s="4" t="inlineStr">
        <is>
          <t xml:space="preserve"> </t>
        </is>
      </c>
      <c r="C26" s="6"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11 Months Ended</t>
        </is>
      </c>
    </row>
    <row r="2">
      <c r="B2" s="2" t="inlineStr">
        <is>
          <t>Dec. 31, 2019shares</t>
        </is>
      </c>
    </row>
    <row r="3">
      <c r="A3" s="3" t="inlineStr">
        <is>
          <t>Statement of Stockholders' Equity [Abstract]</t>
        </is>
      </c>
    </row>
    <row r="4">
      <c r="A4" s="4" t="inlineStr">
        <is>
          <t>Underwriters discount and offering costs</t>
        </is>
      </c>
      <c r="B4" s="6" t="n">
        <v>34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6" customWidth="1" min="5" max="5"/>
  </cols>
  <sheetData>
    <row r="1">
      <c r="A1" s="1" t="inlineStr">
        <is>
          <t>Condensed Statements of Cash Flows (Unaudited)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 from operating activities:</t>
        </is>
      </c>
    </row>
    <row r="4">
      <c r="A4" s="4" t="inlineStr">
        <is>
          <t>Net income</t>
        </is>
      </c>
      <c r="B4" s="5" t="n">
        <v>38507524</v>
      </c>
      <c r="C4" s="5" t="n">
        <v>6779032</v>
      </c>
      <c r="D4" s="5" t="n">
        <v>3619908</v>
      </c>
      <c r="E4" s="5" t="n">
        <v>-73292930</v>
      </c>
    </row>
    <row r="5">
      <c r="A5" s="3" t="inlineStr">
        <is>
          <t>Adjustments to reconcile net income to net cash used in operating activities:</t>
        </is>
      </c>
    </row>
    <row r="6">
      <c r="A6" s="4" t="inlineStr">
        <is>
          <t>Interest earned in Trust Account</t>
        </is>
      </c>
      <c r="B6" s="6" t="n">
        <v>-8621</v>
      </c>
      <c r="C6" s="6" t="n">
        <v>-2017548</v>
      </c>
      <c r="D6" s="6" t="n">
        <v>-2460851</v>
      </c>
      <c r="E6" s="6" t="n">
        <v>-2122286</v>
      </c>
    </row>
    <row r="7">
      <c r="A7" s="4" t="inlineStr">
        <is>
          <t>Change in fair value of warrant liability</t>
        </is>
      </c>
      <c r="B7" s="6" t="n">
        <v>-39566826</v>
      </c>
      <c r="C7" s="6" t="n">
        <v>-5000031</v>
      </c>
      <c r="D7" s="6" t="n">
        <v>-1538409</v>
      </c>
      <c r="E7" s="6" t="n">
        <v>73794379</v>
      </c>
    </row>
    <row r="8">
      <c r="A8" s="3" t="inlineStr">
        <is>
          <t>Changes in operating assets and liabilities:</t>
        </is>
      </c>
    </row>
    <row r="9">
      <c r="A9" s="4" t="inlineStr">
        <is>
          <t>Prepaid expenses</t>
        </is>
      </c>
      <c r="B9" s="6" t="n">
        <v>-33733</v>
      </c>
      <c r="C9" s="6" t="n">
        <v>27582</v>
      </c>
      <c r="D9" s="6" t="n">
        <v>-431294</v>
      </c>
      <c r="E9" s="6" t="n">
        <v>371964</v>
      </c>
    </row>
    <row r="10">
      <c r="A10" s="4" t="inlineStr">
        <is>
          <t>Accounts payable and accrued expenses</t>
        </is>
      </c>
      <c r="B10" s="6" t="n">
        <v>406282</v>
      </c>
      <c r="C10" s="6" t="n">
        <v>17624</v>
      </c>
      <c r="D10" s="6" t="n">
        <v>41733</v>
      </c>
      <c r="E10" s="6" t="n">
        <v>585021</v>
      </c>
    </row>
    <row r="11">
      <c r="A11" s="4" t="inlineStr">
        <is>
          <t>Net cash used in operating activities</t>
        </is>
      </c>
      <c r="B11" s="6" t="n">
        <v>-695374</v>
      </c>
      <c r="C11" s="6" t="n">
        <v>-193341</v>
      </c>
      <c r="D11" s="6" t="n">
        <v>-768913</v>
      </c>
      <c r="E11" s="6" t="n">
        <v>-663852</v>
      </c>
    </row>
    <row r="12">
      <c r="A12" s="3" t="inlineStr">
        <is>
          <t>Cash flow from investing activities:</t>
        </is>
      </c>
    </row>
    <row r="13">
      <c r="A13" s="4" t="inlineStr">
        <is>
          <t>Investment of cash in Trust Account</t>
        </is>
      </c>
      <c r="D13" s="6" t="n">
        <v>-345000000</v>
      </c>
      <c r="E13" s="4" t="inlineStr">
        <is>
          <t xml:space="preserve"> </t>
        </is>
      </c>
    </row>
    <row r="14">
      <c r="A14" s="3" t="inlineStr">
        <is>
          <t>Cash flows from financing activities:</t>
        </is>
      </c>
    </row>
    <row r="15">
      <c r="A15" s="4" t="inlineStr">
        <is>
          <t>Proceeds from sale of Class B ordinary shares</t>
        </is>
      </c>
      <c r="D15" s="6" t="n">
        <v>25000</v>
      </c>
      <c r="E15" s="4" t="inlineStr">
        <is>
          <t xml:space="preserve"> </t>
        </is>
      </c>
    </row>
    <row r="16">
      <c r="A16" s="4" t="inlineStr">
        <is>
          <t>Proceeds from sale of Units, net of underwriting discounts paid</t>
        </is>
      </c>
      <c r="D16" s="6" t="n">
        <v>338100000</v>
      </c>
      <c r="E16" s="4" t="inlineStr">
        <is>
          <t xml:space="preserve"> </t>
        </is>
      </c>
    </row>
    <row r="17">
      <c r="A17" s="4" t="inlineStr">
        <is>
          <t>Proceeds from sale of private placement warrants</t>
        </is>
      </c>
      <c r="D17" s="6" t="n">
        <v>8650000</v>
      </c>
      <c r="E17" s="4" t="inlineStr">
        <is>
          <t xml:space="preserve"> </t>
        </is>
      </c>
    </row>
    <row r="18">
      <c r="A18" s="4" t="inlineStr">
        <is>
          <t>Proceeds from promissory note – related party</t>
        </is>
      </c>
      <c r="B18" s="6" t="n">
        <v>637407</v>
      </c>
      <c r="C18" s="4" t="inlineStr">
        <is>
          <t xml:space="preserve"> </t>
        </is>
      </c>
      <c r="D18" s="6" t="n">
        <v>277000</v>
      </c>
      <c r="E18" s="6" t="n">
        <v>300000</v>
      </c>
    </row>
    <row r="19">
      <c r="A19" s="4" t="inlineStr">
        <is>
          <t>Repayment of promissory note – related party</t>
        </is>
      </c>
      <c r="D19" s="6" t="n">
        <v>-277000</v>
      </c>
      <c r="E19" s="4" t="inlineStr">
        <is>
          <t xml:space="preserve"> </t>
        </is>
      </c>
    </row>
    <row r="20">
      <c r="A20" s="4" t="inlineStr">
        <is>
          <t>Payment of deferred offering costs</t>
        </is>
      </c>
      <c r="D20" s="6" t="n">
        <v>-508538</v>
      </c>
      <c r="E20" s="4" t="inlineStr">
        <is>
          <t xml:space="preserve"> </t>
        </is>
      </c>
    </row>
    <row r="21">
      <c r="A21" s="4" t="inlineStr">
        <is>
          <t>Net cash provided by financing activities</t>
        </is>
      </c>
      <c r="B21" s="6" t="n">
        <v>637407</v>
      </c>
      <c r="C21" s="4" t="inlineStr">
        <is>
          <t xml:space="preserve"> </t>
        </is>
      </c>
      <c r="D21" s="6" t="n">
        <v>346266462</v>
      </c>
      <c r="E21" s="6" t="n">
        <v>300000</v>
      </c>
    </row>
    <row r="22">
      <c r="A22" s="4" t="inlineStr">
        <is>
          <t>Net change in cash</t>
        </is>
      </c>
      <c r="B22" s="6" t="n">
        <v>-57967</v>
      </c>
      <c r="C22" s="6" t="n">
        <v>-193341</v>
      </c>
      <c r="D22" s="6" t="n">
        <v>497549</v>
      </c>
      <c r="E22" s="6" t="n">
        <v>-363852</v>
      </c>
    </row>
    <row r="23">
      <c r="A23" s="4" t="inlineStr">
        <is>
          <t>Cash at the beginning of the period</t>
        </is>
      </c>
      <c r="B23" s="6" t="n">
        <v>133695</v>
      </c>
      <c r="C23" s="6" t="n">
        <v>497549</v>
      </c>
      <c r="D23" s="4" t="inlineStr">
        <is>
          <t xml:space="preserve"> </t>
        </is>
      </c>
      <c r="E23" s="6" t="n">
        <v>497549</v>
      </c>
    </row>
    <row r="24">
      <c r="A24" s="4" t="inlineStr">
        <is>
          <t>Cash at the end of the period</t>
        </is>
      </c>
      <c r="B24" s="5" t="n">
        <v>75728</v>
      </c>
      <c r="C24" s="5" t="n">
        <v>304208</v>
      </c>
      <c r="D24" s="5" t="n">
        <v>497549</v>
      </c>
      <c r="E24" s="5" t="n">
        <v>1336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Organization and Plan of Business Operations</t>
        </is>
      </c>
      <c r="B4" s="4" t="inlineStr">
        <is>
          <t>Note 1 — Organization and Plan of Business Operations Thunder Bridge Acquisition II, Ltd. (the “Company”) is a newly organized blank check company incorporated as a Cayman Islands exempted company on February All activity for the period from February The registration statement for the Initial Public Offering was declared effective on August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on August -ended -7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 -Busines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 -share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share -month</t>
        </is>
      </c>
      <c r="C4" s="4" t="inlineStr">
        <is>
          <t>Note 1 — Organization and Plan of Business Operations Thunder Bridge Acquisition II, Ltd. (the “Company”) is a newly organized blank check company incorporated as a Cayman Islands exempted company on February All activity for the period from February The registration statement for the Initial Public Offering was declared effective on August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an amount of $345,000,000 ($10.0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 -ended -7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 -Busines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 -share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share -mo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18:11:52Z</dcterms:created>
  <dcterms:modified xmlns:dcterms="http://purl.org/dc/terms/" xmlns:xsi="http://www.w3.org/2001/XMLSchema-instance" xsi:type="dcterms:W3CDTF">2021-07-02T18:11:52Z</dcterms:modified>
</cp:coreProperties>
</file>